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Business Combination" sheetId="11" state="visible" r:id="rId11"/>
    <sheet xmlns:r="http://schemas.openxmlformats.org/officeDocument/2006/relationships" name="Balance Sheet Accounts" sheetId="12" state="visible" r:id="rId12"/>
    <sheet xmlns:r="http://schemas.openxmlformats.org/officeDocument/2006/relationships" name="Fair Value Measurement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Information about Segments and " sheetId="19" state="visible" r:id="rId19"/>
    <sheet xmlns:r="http://schemas.openxmlformats.org/officeDocument/2006/relationships" name="Derivatives and Hedging" sheetId="20" state="visible" r:id="rId20"/>
    <sheet xmlns:r="http://schemas.openxmlformats.org/officeDocument/2006/relationships" name="Restructuring and Related Charg"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Business Combination (Tables)" sheetId="26" state="visible" r:id="rId26"/>
    <sheet xmlns:r="http://schemas.openxmlformats.org/officeDocument/2006/relationships" name="Balance Sheet Accounts (Tables)" sheetId="27" state="visible" r:id="rId27"/>
    <sheet xmlns:r="http://schemas.openxmlformats.org/officeDocument/2006/relationships" name="Fair Value Measurements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Employee Benefit Plans (Tables)" sheetId="31" state="visible" r:id="rId31"/>
    <sheet xmlns:r="http://schemas.openxmlformats.org/officeDocument/2006/relationships" name="Information about Segments an_2" sheetId="32" state="visible" r:id="rId32"/>
    <sheet xmlns:r="http://schemas.openxmlformats.org/officeDocument/2006/relationships" name="Restructuring and Related Cha_2" sheetId="33" state="visible" r:id="rId33"/>
    <sheet xmlns:r="http://schemas.openxmlformats.org/officeDocument/2006/relationships" name="Net Income (Loss) Per Share (Ta" sheetId="34" state="visible" r:id="rId34"/>
    <sheet xmlns:r="http://schemas.openxmlformats.org/officeDocument/2006/relationships" name="Revenues (Narratives) (Details)" sheetId="35" state="visible" r:id="rId35"/>
    <sheet xmlns:r="http://schemas.openxmlformats.org/officeDocument/2006/relationships" name="Revenues (Narratives) (Details " sheetId="36" state="visible" r:id="rId36"/>
    <sheet xmlns:r="http://schemas.openxmlformats.org/officeDocument/2006/relationships" name="Revenues (Schedule of Revenues " sheetId="37" state="visible" r:id="rId37"/>
    <sheet xmlns:r="http://schemas.openxmlformats.org/officeDocument/2006/relationships" name="Revenues (Schedule of Customers" sheetId="38" state="visible" r:id="rId38"/>
    <sheet xmlns:r="http://schemas.openxmlformats.org/officeDocument/2006/relationships" name="Business Combination (Narrative" sheetId="39" state="visible" r:id="rId39"/>
    <sheet xmlns:r="http://schemas.openxmlformats.org/officeDocument/2006/relationships" name="Business Combination (Summary o" sheetId="40" state="visible" r:id="rId40"/>
    <sheet xmlns:r="http://schemas.openxmlformats.org/officeDocument/2006/relationships" name="Business Combination (Schedule " sheetId="41" state="visible" r:id="rId41"/>
    <sheet xmlns:r="http://schemas.openxmlformats.org/officeDocument/2006/relationships" name="Business Combination (Summary_2" sheetId="42" state="visible" r:id="rId42"/>
    <sheet xmlns:r="http://schemas.openxmlformats.org/officeDocument/2006/relationships" name="Balance Sheet Accounts (Compone" sheetId="43" state="visible" r:id="rId43"/>
    <sheet xmlns:r="http://schemas.openxmlformats.org/officeDocument/2006/relationships" name="Balance Sheet Accounts (Compo_2" sheetId="44" state="visible" r:id="rId44"/>
    <sheet xmlns:r="http://schemas.openxmlformats.org/officeDocument/2006/relationships" name="Balance Sheet Accounts (Narrati" sheetId="45" state="visible" r:id="rId45"/>
    <sheet xmlns:r="http://schemas.openxmlformats.org/officeDocument/2006/relationships" name="Balance Sheet Accounts (Summary" sheetId="46" state="visible" r:id="rId46"/>
    <sheet xmlns:r="http://schemas.openxmlformats.org/officeDocument/2006/relationships" name="Fair Value Measurements (Schedu" sheetId="47" state="visible" r:id="rId47"/>
    <sheet xmlns:r="http://schemas.openxmlformats.org/officeDocument/2006/relationships" name="Fair Value Measurements (Narrat" sheetId="48" state="visible" r:id="rId48"/>
    <sheet xmlns:r="http://schemas.openxmlformats.org/officeDocument/2006/relationships" name="Fair Value Measurements (Sche_2" sheetId="49" state="visible" r:id="rId49"/>
    <sheet xmlns:r="http://schemas.openxmlformats.org/officeDocument/2006/relationships" name="Intangible Assets (Components o" sheetId="50" state="visible" r:id="rId50"/>
    <sheet xmlns:r="http://schemas.openxmlformats.org/officeDocument/2006/relationships" name="Intangible Assets (Summary of A" sheetId="51" state="visible" r:id="rId51"/>
    <sheet xmlns:r="http://schemas.openxmlformats.org/officeDocument/2006/relationships" name="Debt (Components of Debt) (Deta" sheetId="52" state="visible" r:id="rId52"/>
    <sheet xmlns:r="http://schemas.openxmlformats.org/officeDocument/2006/relationships" name="Debt (Narratives) (Details)" sheetId="53" state="visible" r:id="rId53"/>
    <sheet xmlns:r="http://schemas.openxmlformats.org/officeDocument/2006/relationships" name="Commitments and Contingencies (" sheetId="54" state="visible" r:id="rId54"/>
    <sheet xmlns:r="http://schemas.openxmlformats.org/officeDocument/2006/relationships" name="Stockholders' Equity (Narrative" sheetId="55" state="visible" r:id="rId55"/>
    <sheet xmlns:r="http://schemas.openxmlformats.org/officeDocument/2006/relationships" name="Employee Benefit Plans (Common " sheetId="56" state="visible" r:id="rId56"/>
    <sheet xmlns:r="http://schemas.openxmlformats.org/officeDocument/2006/relationships" name="Employee Benefit Plans (Schedul" sheetId="57" state="visible" r:id="rId57"/>
    <sheet xmlns:r="http://schemas.openxmlformats.org/officeDocument/2006/relationships" name="Employee Benefit Plans (Summary" sheetId="58" state="visible" r:id="rId58"/>
    <sheet xmlns:r="http://schemas.openxmlformats.org/officeDocument/2006/relationships" name="Employee Benefit Plans (Narrati" sheetId="59" state="visible" r:id="rId59"/>
    <sheet xmlns:r="http://schemas.openxmlformats.org/officeDocument/2006/relationships" name="Employee Benefit Plans (Summa_2" sheetId="60" state="visible" r:id="rId60"/>
    <sheet xmlns:r="http://schemas.openxmlformats.org/officeDocument/2006/relationships" name="Employee Benefit Plans (Sched_2" sheetId="61" state="visible" r:id="rId61"/>
    <sheet xmlns:r="http://schemas.openxmlformats.org/officeDocument/2006/relationships" name="Employee Benefit Plans (Sched_3" sheetId="62" state="visible" r:id="rId62"/>
    <sheet xmlns:r="http://schemas.openxmlformats.org/officeDocument/2006/relationships" name="Information about Segments an_3" sheetId="63" state="visible" r:id="rId63"/>
    <sheet xmlns:r="http://schemas.openxmlformats.org/officeDocument/2006/relationships" name="Information about Segments an_4" sheetId="64" state="visible" r:id="rId64"/>
    <sheet xmlns:r="http://schemas.openxmlformats.org/officeDocument/2006/relationships" name="Derivatives and Hedging (Narrat" sheetId="65" state="visible" r:id="rId65"/>
    <sheet xmlns:r="http://schemas.openxmlformats.org/officeDocument/2006/relationships" name="Restructuring and Related Cha_3" sheetId="66" state="visible" r:id="rId66"/>
    <sheet xmlns:r="http://schemas.openxmlformats.org/officeDocument/2006/relationships" name="Restructuring and Related Cha_4" sheetId="67" state="visible" r:id="rId67"/>
    <sheet xmlns:r="http://schemas.openxmlformats.org/officeDocument/2006/relationships" name="Income Taxes (Narratives) (Deta" sheetId="68" state="visible" r:id="rId68"/>
    <sheet xmlns:r="http://schemas.openxmlformats.org/officeDocument/2006/relationships" name="Net Income (Loss) Per Share (Sc" sheetId="69" state="visible" r:id="rId69"/>
    <sheet xmlns:r="http://schemas.openxmlformats.org/officeDocument/2006/relationships" name="Net Income (Loss) Per Share (_2"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Sep. 30, 2021</t>
        </is>
      </c>
      <c r="C2" s="2" t="inlineStr">
        <is>
          <t>Oct. 28, 2021</t>
        </is>
      </c>
    </row>
    <row r="3">
      <c r="A3" s="3" t="inlineStr">
        <is>
          <t>Cover [Abstract]</t>
        </is>
      </c>
    </row>
    <row r="4">
      <c r="A4" s="4" t="inlineStr">
        <is>
          <t>Entity Registrant Name</t>
        </is>
      </c>
      <c r="B4" s="4" t="inlineStr">
        <is>
          <t>EXTREME NETWORKS, INC.</t>
        </is>
      </c>
    </row>
    <row r="5">
      <c r="A5" s="4" t="inlineStr">
        <is>
          <t>Entity Central Index Key</t>
        </is>
      </c>
      <c r="B5" s="4" t="inlineStr">
        <is>
          <t>0001078271</t>
        </is>
      </c>
    </row>
    <row r="6">
      <c r="A6" s="4" t="inlineStr">
        <is>
          <t>Current Fiscal Year End Date</t>
        </is>
      </c>
      <c r="B6" s="4" t="inlineStr">
        <is>
          <t>--06-30</t>
        </is>
      </c>
    </row>
    <row r="7">
      <c r="A7" s="4" t="inlineStr">
        <is>
          <t>Entity Filer Category</t>
        </is>
      </c>
      <c r="B7" s="4" t="inlineStr">
        <is>
          <t>Large Accelerated Filer</t>
        </is>
      </c>
    </row>
    <row r="8">
      <c r="A8" s="4" t="inlineStr">
        <is>
          <t>Entity Small Business</t>
        </is>
      </c>
      <c r="B8" s="4" t="inlineStr">
        <is>
          <t>false</t>
        </is>
      </c>
    </row>
    <row r="9">
      <c r="A9" s="4" t="inlineStr">
        <is>
          <t>Entity Shell Company</t>
        </is>
      </c>
      <c r="B9" s="4" t="inlineStr">
        <is>
          <t>fals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Sep. 30,
		2021</t>
        </is>
      </c>
    </row>
    <row r="13">
      <c r="A13" s="4" t="inlineStr">
        <is>
          <t>Document Fiscal Year Focus</t>
        </is>
      </c>
      <c r="B13" s="4" t="inlineStr">
        <is>
          <t>2022</t>
        </is>
      </c>
    </row>
    <row r="14">
      <c r="A14" s="4" t="inlineStr">
        <is>
          <t>Document Fiscal Period Focus</t>
        </is>
      </c>
      <c r="B14" s="4" t="inlineStr">
        <is>
          <t>Q1</t>
        </is>
      </c>
    </row>
    <row r="15">
      <c r="A15" s="4" t="inlineStr">
        <is>
          <t>Trading Symbol</t>
        </is>
      </c>
      <c r="B15" s="4" t="inlineStr">
        <is>
          <t xml:space="preserve">
EXTR</t>
        </is>
      </c>
    </row>
    <row r="16">
      <c r="A16" s="4" t="inlineStr">
        <is>
          <t>Amendment Flag</t>
        </is>
      </c>
      <c r="B16" s="4" t="inlineStr">
        <is>
          <t>false</t>
        </is>
      </c>
    </row>
    <row r="17">
      <c r="A17" s="4" t="inlineStr">
        <is>
          <t>Entity Common Stock, Shares Outstanding</t>
        </is>
      </c>
      <c r="C17" s="5" t="n">
        <v>129879238</v>
      </c>
    </row>
    <row r="18">
      <c r="A18" s="4" t="inlineStr">
        <is>
          <t>Entity File Number</t>
        </is>
      </c>
      <c r="B18" s="4" t="inlineStr">
        <is>
          <t>001-40423</t>
        </is>
      </c>
    </row>
    <row r="19">
      <c r="A19" s="4" t="inlineStr">
        <is>
          <t>Entity Incorporation, State or Country Code</t>
        </is>
      </c>
      <c r="B19" s="4" t="inlineStr">
        <is>
          <t>DE</t>
        </is>
      </c>
    </row>
    <row r="20">
      <c r="A20" s="4" t="inlineStr">
        <is>
          <t>Entity Tax Identification Number</t>
        </is>
      </c>
      <c r="B20" s="4" t="inlineStr">
        <is>
          <t xml:space="preserve">
77-0430270</t>
        </is>
      </c>
    </row>
    <row r="21">
      <c r="A21" s="4" t="inlineStr">
        <is>
          <t>Entity Address, Address Line One</t>
        </is>
      </c>
      <c r="B21" s="4" t="inlineStr">
        <is>
          <t>2121 RDU Center Drive, Suite 300</t>
        </is>
      </c>
    </row>
    <row r="22">
      <c r="A22" s="4" t="inlineStr">
        <is>
          <t>Entity Address, City or Town</t>
        </is>
      </c>
      <c r="B22" s="4" t="inlineStr">
        <is>
          <t>Morrisville</t>
        </is>
      </c>
    </row>
    <row r="23">
      <c r="A23" s="4" t="inlineStr">
        <is>
          <t>Entity Address, State or Province</t>
        </is>
      </c>
      <c r="B23" s="4" t="inlineStr">
        <is>
          <t>NC</t>
        </is>
      </c>
    </row>
    <row r="24">
      <c r="A24" s="4" t="inlineStr">
        <is>
          <t>Entity Address, Postal Zip Code</t>
        </is>
      </c>
      <c r="B24" s="4" t="inlineStr">
        <is>
          <t xml:space="preserve">
27560</t>
        </is>
      </c>
    </row>
    <row r="25">
      <c r="A25" s="4" t="inlineStr">
        <is>
          <t>City Area Code</t>
        </is>
      </c>
      <c r="B25" s="4" t="inlineStr">
        <is>
          <t>408</t>
        </is>
      </c>
    </row>
    <row r="26">
      <c r="A26" s="4" t="inlineStr">
        <is>
          <t>Local Phone Number</t>
        </is>
      </c>
      <c r="B26" s="4" t="inlineStr">
        <is>
          <t>579-2800</t>
        </is>
      </c>
    </row>
    <row r="27">
      <c r="A27" s="4" t="inlineStr">
        <is>
          <t>Title of 12(b) Security</t>
        </is>
      </c>
      <c r="B27" s="4" t="inlineStr">
        <is>
          <t>Common Stock</t>
        </is>
      </c>
    </row>
    <row r="28">
      <c r="A28" s="4" t="inlineStr">
        <is>
          <t>Security Exchange Name</t>
        </is>
      </c>
      <c r="B28" s="4" t="inlineStr">
        <is>
          <t>NASDAQ</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Entity Current Reporting Status</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Sep. 30, 2021</t>
        </is>
      </c>
    </row>
    <row r="3">
      <c r="A3" s="3" t="inlineStr">
        <is>
          <t>Revenue From Contract With Customer [Abstract]</t>
        </is>
      </c>
    </row>
    <row r="4">
      <c r="A4" s="4" t="inlineStr">
        <is>
          <t>Revenues</t>
        </is>
      </c>
      <c r="B4" s="4" t="inlineStr">
        <is>
          <t>3.
Revenues
The Company accounts for revenues in accordance with ASU 2014-09, Revenue from Contracts from Customers (Topic 606) 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other observable inputs. The Company’s performance obligations are satisfied at a point in time or over time as the customer receives and consumes the benefits provided. Substantially all of the Company’s product sales revenues are recognized at a point in time. Substantially all of the Company’s service, subscription, and SaaS revenues are recognized over time. For revenues recognized over time, the Company uses an input measure, days elapsed, to measure progress. On September 30, 2021, the Company had $356.0 million of remaining performance obligations, which are primarily comprised of deferred maintenance and SaaS revenues. The Company expects to recognize approximately 52 percent of its deferred revenue as revenue in fiscal 2022, an additional 25 percent in fiscal 2023 and 23 percent of the balance thereafter. Contract Balances. The timing of revenue recognition, billings and cash collections results in billed accounts receivable and deferred revenue in the condensed consolidated balance sheets. Services provided under renewable support arrangements of the Company are billed in accordance with agreed-upon contractual terms, which are either billed fully at the inception of contract or at periodic intervals (e.g., quarterly or annually). The Company sometimes receives payments from its customers in advance of services being provided, resulting in deferred revenues. These liabilities are reported on the condensed consolidated balance sheets on a contract-by-contract basis at the end of each reporting period. Revenue recognized for the three months ended September 30, 2021 and 2020 that was included in the deferred revenue balance at the beginning of each period was $73.4 million and $66.9 million, respectively. Contract Costs.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contracts and contract renewals are recoverable and therefore the Company’s condensed consolidated balance sheets included capitalized balances in the amount of $13.5 million and $13.1 million at September 30, 2021 and June 30, 2021,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September 30, 2021 and 2020, was $1.8 million and $1.2 million, respectively. Estimated Variable Consideration. There were no material changes in the current period to the estimated variable consideration for performance obligations, which were satisfied or partially satisfied during previous periods. Revenue s by Category The Company operates in three geographic regions: Americas, which includes the United States, Canada, Mexico, Central America and South America; EMEA, which includes Europe, Russia, Middle East and Africa; and APAC, which includes Asia Pacific, China, South Asia and Japan. The following table sets forth the Company’s revenues disaggregated by sales channel and geographic region based on the billing addresses of its customer’s (in thousands):
Three Months Ended
September 30, 2021
September 30, 2020
Distributor
Direct
Total
Distributor
Direct
Total
Americas:
United States
$
56,068
$
67,331
$
123,399
$
60,670
$
57,347
$
118,017
Other
7,799
3,367
11,166
8,241
4,090
12,331
Total Americas
63,867
70,698
134,565
68,911
61,437
130,348
EMEA
77,898
35,731
113,629
47,529
33,576
81,105
APAC
4,335
15,155
19,490
5,051
19,298
24,349
Total net revenues
$
146,100
$
121,584
$
267,684
$
121,491
$
114,311
$
235,802
For the three months ended September 30, 2021 the Company generated 11% of its revenues from the Netherlands and 10% of its revenues from the Germany. No other foreign country accounted for 10% Customer Concentrations The Company performs ongoing credit evaluations of its customers and generally does not require collateral in exchange for credit. The following table sets forth customers accounting for 10% or more of the Company’s net revenues for the periods indicated below:
Three Months Ended
September 30, 2021
September 30, 2020
Tech Data Corporation
22%
27%
Jenne Corporation
14%
15%
Westcon Group Inc.
18%
13%
The following table sets forth customers accounting for 10% or more of the Company’s accounts receivable balance:
September 30, 2021
June 30, 2021
Tech Data Corporation
17%
19%
Jenne Corporation
22%
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Sep. 30, 2021</t>
        </is>
      </c>
    </row>
    <row r="3">
      <c r="A3" s="3" t="inlineStr">
        <is>
          <t>Business Combinations [Abstract]</t>
        </is>
      </c>
    </row>
    <row r="4">
      <c r="A4" s="4" t="inlineStr">
        <is>
          <t>Business Combination</t>
        </is>
      </c>
      <c r="B4" s="4" t="inlineStr">
        <is>
          <t>4.
Business Combination Fiscal 2022 Acquisition Ipanema Acquisition On September 14, 2021 (the “Acquisition Date”), the Company completed its acquisition (the “Acquisition”) of Ipanematech SAS (“Ipanema”), the cloud-native enterprise Software-Defined Wide Area Network (“SD-WAN”) business unit of Infovista pursuant to a Sale and Purchase Agreement (“the Agreement”). Under the terms of the Acquisition, the net consideration paid by Extreme to Ipanema stockholders was $70.9 million which was funded from existing cash on hand. The primary reason for the acquisition was to acquire the talent and the technology which will allow us to expand our portfolio with new cloud-managed SD-WAN and security offerings to support our enterprise customers. The Acquisition has been accounted for using the acquisition method of accounting whereby the acquired assets and liabilities of Ipanema have been recorded at their respective fair values and added to those of the Company including an amount for goodwill calculated as the difference between the acquisition consideration and the fair value of the identifiable net assets. The purchase price has been preliminarily allocated to tangible and identifiable intangible assets acquired and liabilities assumed. The final purchase price allocation is pending the finalization of valuations primarily intangible assets and deferred revenue , which may result in an adjustment to the preliminary purchase price allocation . The estimated fair values were determined through established and generally accepted valuation techniques, including work performed by third-party valuation specialists. The fair value of working capital related items, such as accounts receivable, other current assets and accrued liabilities, approximated their book values at the date of acquisition. The fair value of the acquired deferred revenue was estimated using the cost build-up approach. The cost build-up approach determines fair value using estimates of the costs required to provide the contracted deliverables plus an assumed profit. The total costs including the assumed profit were adjusted to present value using a discount rate considered appropriate. The resulting fair value approximates the amount that the Company would be required to pay to a third party to assume the obligation. Valuations of the intangible assets were valued using income approaches based on management projections, which the Company considers to be Level 3 inputs. The Company also continues to analyze the tax implications of the acquisition of the intangible assets which may ultimately impact the overall level of goodwill associated with the acquisition. Results of operations of Ipanema have been included in the operations of the Company beginning with the Acquisition Date. The preliminary purchase price allocation is set forth in the table below and reflects estimated fair values (in thousands):
Preliminary Allocation as of September 14, 2021
Cash and cash equivalents
$
1,364
Accounts receivable, net
1,440
Inventories
337
Prepaid expenses and other current assets
1,841
Property and equipment
46
Other assets
21
Accounts payable
(1,220
)
Accrued compensation and benefits
(2,304
)
Accrued warranty
(41
)
Other accrued liabilities
(71
)
Deferred revenue
(2,758
)
Other liabilities
(723
)
Net tangible liabilities
(2,068
)
Identifiable intangible assets
16,300
Goodwill
56,649
Total intangible assets acquired
72,949
Total net assets acquired
$
70,881
The following table presents details of the identifiable intangible assets acquired as part of the acquisition (in thousands):
Intangible Assets
Weighted Average Estimated Useful Life (in years)
Amount
Developed technologies
6
$
14,500
Customer relationships
4
1,800
Total identifiable intangible assets
$
16,300
The amortization for the developed technologies is recorded in “Cost of revenues” for product and the amortization for the remaining intangibles is recorded in “Amortization of intangibles” in the accompanying condensed consolidated statements of operations. The goodwill recognized is attributable primarily to expected synergies and the assembled workforce of Ipanema. The Company will not be entitled to amortization of the goodwill and intangible assets for tax purposes as this acquisition is a nontaxable stock acquisition. The results of operations of Ipanema are included in the accompanying condensed consolidated results of operations beginning September 15, 2021. The overall results of Operations of Ipanema were not material to the condensed consolidated financial statements of Extreme. In the quarter ended September 30, 2021, the Company incurred acquisition and integration related expenses of $1.5 million associated with the acquisition of Ipanema . A Pro forma financial information The following unaudited pro forma results of operations are presented as though the Acquisition had occurred as of the beginning of the earliest period presented, July 1, 2020, the beginning of fiscal 2021, after giving effect to purchase accounting adjustments relating to deferred revenue, depreciation and amortization of intangibles and acquisition and integration costs. The pro forma results of operations are not necessarily indicative of the combined results that would have occurred had the acquisition been consummated as of the beginning of fiscal 2021,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three months ended September 30, 2020 combines the historical results for Extreme for such periods assuming the transaction closed on July 1, 2020, which include the results of Ipanema subsequent to the Acquisition Date, and Ipanema’s historical results up to the Acquisition Date. The following table summarizes the unaudited pro forma financial information (in thousands, except per share amounts):
Three months ended
September 30, 2021
September 30, 2020
Net revenues
$
270,051
$
237,494
Net income (loss)
$
12,815
$
(14,298
)
Net income (loss) per share - basic
$
0.10
$
(0.12
)
Net income (loss) per share - diluted
$
0.10
$
(0.12
)
Shares used in per share calculation - basic
128,324
121,705
Shares used in per share calculation - diluted
133,225
121,7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Accounts</t>
        </is>
      </c>
      <c r="B1" s="2" t="inlineStr">
        <is>
          <t>3 Months Ended</t>
        </is>
      </c>
    </row>
    <row r="2">
      <c r="B2" s="2" t="inlineStr">
        <is>
          <t>Sep. 30, 2021</t>
        </is>
      </c>
    </row>
    <row r="3">
      <c r="A3" s="3" t="inlineStr">
        <is>
          <t>Organization Consolidation And Presentation Of Financial Statements [Abstract]</t>
        </is>
      </c>
    </row>
    <row r="4">
      <c r="A4" s="4" t="inlineStr">
        <is>
          <t>Balance Sheet Accounts</t>
        </is>
      </c>
      <c r="B4" s="4" t="inlineStr">
        <is>
          <t xml:space="preserve">5.
Balance Sheet Accounts Inventories The Company values its inventory at the lower of cost or net realizable value. Cost is computed using standard cost, which approximates actual cost, on a first-in, first-out basis. The Company adjusts the carrying value of its inventory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previously written down or obsolete inventory subsequently sold has not had a material impact on gross margin for any of the periods presented. Inventories consist of the following (in thousands):
September 30, 2021
June 30, 2021
Finished goods
$
26,398
$
27,901
Raw materials
6,041
4,984
Total Inventories
$
32,439
$
32,885
Property and Equipment, Net Property and equipment, net consist of the following (in thousands):
September 30, 2021
June 30, 2021
Computers and equipment
$
74,943
$
75,866
Purchased software
41,421
40,037
Office equipment, furniture and fixtures
10,219
10,201
Leasehold improvements
53,130
53,329
Total property and equipment
179,713
179,433
Less: accumulated depreciation and amortization
(126,835
)
(124,429
)
Property and equipment, net
$
52,878
$
55,004
Deferred Revenue Deferred revenue represents amounts for deferred maintenance, support, SaaS, and other deferred revenue including professional services and training when the revenue recognition criteria have not been met. Guarantees and Product Warranties The majority of the Company’s hardware products are shipped with either a one-year The following table summarizes the activity related to the Company’s product warranty liability during the three months ended September 30, 2021 and 2020 (in thousands):
Three Months Ended
September 30, 2021
September 30, 2020
Balance beginning of period
$
11,623
$
14,035
Warranties assumed due to acquisition
41
—
New warranties issued
2,710
3,079
Warranty expenditures
(3,594
)
(3,630
)
Balance end of period
$
10,780
$
13,484
To facilitate sales of its products in the normal course of business, the Company indemnifies its resellers and end-user customers with respect to certain matters. The Company has agreed to hold the customer harmless against losses arising for intellectual property infringement and certain other loss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Concentrations The Company may be subject to concentration of credit risk as a result of certain financial instruments consisting of accounts receivable. The Company does not invest an amount exceeding 10% of its combined cash in the securities of any one obligor or maker, except for obligations of the United States government, obligations of United States government agencies and money market acc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 xml:space="preserve">6.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following table presents the Company’s fair value hierarchy for its financial assets and liabilities measured at fair value on a recurring basis at September 30, 2021 and June 30, 2021 (in thousands).
September 30, 2021
Level 1
Level 2
Level 3
Total
Liabilities
Foreign currency derivatives
$
—
$
740
$
—
$
740
Interest rate swaps
—
937
—
937
Acquisition-related contingent consideration obligations
—
—
358
358
Total liabilities measured at fair value
$
—
$
1,677
$
358
$
2,035
June 30, 2021
Level 1
Level 2
Level 3
Total
Liabilities
Foreign currency derivatives
$
—
$
560
$
—
$
560
Interest rate swaps
—
1,133
—
1,133
Acquisition-related contingent consideration obligations
—
—
913
913
Total liabilities measured at fair value
$
—
$
1,693
$
913
$
2,606
Level 1 Assets and Liabilities : The Company’s financial instruments consist of cash, accounts receivable, accounts payable, and accrued liabilities. The Company states accounts receivable, accounts payable and accrued liabilities at their carrying value, which approximates fair value due to the short time to the expected receipt or payment. Level 2 Assets and Liabilities : The fair value of derivative instruments under the Company’s foreign exchange forward contracts and interest rate swaps are estimated based on valuations provided by alternative pricing sources supported by observable inputs which is considered Level 2. As of September 30, 2021 and June 30, 2021, the Company had foreign exchange forward contracts that were not designated as hedging instruments with notional principal amount of $22.6 million and $23.0 million, respectively. These contracts have maturities of 40 days The fair values of the interest rate swaps are based upon inputs corroborated by observable market data which is considered Level 2. As of September 30, 2021 , the Company had interest rate swap contracts, designated as cash flow hedges, with the total notional amount of $200.0 million. Changes in fair value of these contracts are recorded as a component of accumulated other comprehensive loss. As of September 30, 2021 and as of June 30, 2021 these contracts had an unrealized loss of $0.9 million and $1.1 million, respectively. See Note 13, Derivatives and Hedging, for additional information. The fair value of the borrowings under the 2019 Credit Agreement (as d iscussed in Note 8 ) is estimated based on valuations provided by alternative pricing sources supported by observable inputs which is considered Level 2. Since the interest rate is variable for the 2019 Credit Agreement , the fair value approximates the face amount of the Company’s indebtedness of $330.0 million and $ million as of September 30, 2021 , and June 30, 2021 , respectively. Level 3 Assets and Liabilities: Certain of the Company’s assets, including intangible assets and goodwill are measured at fair value on a non-recurring basis if impairment is indicated. At September 30, 2021 and June 30, 2021, the Company reflected one liability measured at fair value of $0.4 million and $0.9 million, respectively, for contingent consideration related to a certain acquisition completed in fiscal 2018. The fair value measurement of the contingent consideration obligation is determined using Level 3 inputs. These fair value measurements represent Level 3 measurements as they are based on significant inputs not observable in the market. Changes in the value of the contingent consideration obligations is recorded in general and administrative expenses in the accompanying condensed consolidated statements of operations. The change in the acquisition-related contingent consideration obligations is as follows (in thousands):
Three Months Ended
September 30, 2021
September 30, 2020
Beginning balance
913
2,167
Payments
(559
)
(603
)
Accretion on discount
4
12
Ending balance
$
358
$
1,576
There were no transfers of assets or liabilities between Level 1, Level 2 and Level 3 during the three months ended September 30, 2021 and 2020 . The Company determines the basis of the cost of a security sold or the amount reclassified out of accumulated other comprehensive loss into earnings using the specific identification meth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1</t>
        </is>
      </c>
    </row>
    <row r="3">
      <c r="A3" s="3" t="inlineStr">
        <is>
          <t>Goodwill And Intangible Assets Disclosure [Abstract]</t>
        </is>
      </c>
    </row>
    <row r="4">
      <c r="A4" s="4" t="inlineStr">
        <is>
          <t>Intangible Assets</t>
        </is>
      </c>
      <c r="B4" s="4" t="inlineStr">
        <is>
          <t>7.
Intangible Assets The following tables summarize the components of gross and net intangible asset balances (dollars in thousands):
Weighted Average
Remaining Amortization
Gross Carrying
Accumulated
Net Carrying
Period
Amount
Amortization
Amount
September 30, 2021
Developed technology
3.4 years
$
170,600
$
135,112
$
35,488
Customer relationships
4.6 years
64,839
55,074
9,765
Backlog
— years
400
400
—
Trade names
0.6 years
10,700
10,429
271
License agreements
5.2 years
2,445
2,071
374
Total intangibles, net
$
248,984
$
203,086
$
45,898
Weighted Average
Remaining Amortization
Gross
Accumulated
Net Carrying
Period
Amount
Amortization
Amount
June 30, 2021
Developed technology
1.8 years
$
156,100
$
129,861
$
26,239
Customer relationships
4.8 years
63,039
54,204
8,835
Backlog
— years
400
400
—
Trade names
0.7 years
10,700
10,128
572
License agreements
5.4 years
2,445
2,053
392
Total intangibles, net
$
232,684
$
196,646
$
36,038
The amortization expense of intangibles for the periods presented is summarized below (in thousands):
Three Months Ended
September 30, 2021
September 30, 2020
Amortization of intangibles in “Total cost of revenues”
$
5,286
$
6,699
Amortization of intangibles in "Operations"
1,154
1,792
Total amortization expense
$
6,440
$
8,491
The amortization expense that is recognized in “Total cost of revenues” is comprised of amortization for developed technology, license agreements and other intangi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t>
        </is>
      </c>
      <c r="B4" s="4" t="inlineStr">
        <is>
          <t>8.
Debt The Company’s debt is comprised of the following (in thousands):
September 30, 2021
June 30, 2021
Current portion of long-term debt:
Term Loan
$
28,500
$
26,125
Less: unamortized debt issuance costs
(2,356
)
(2,404
)
Current portion of long-term debt
$
26,144
$
23,721
Long-term debt, less current portion:
Term Loan
$
301,500
$
320,625
Less: unamortized debt issuance costs
(4,121
)
(4,760
)
Total long-term debt, less current portion
297,379
315,865
Total debt
$
323,523
$
339,586
In connection with the acquisition of Aerohive Networks, Inc., on August 9, 2019, the Company entered into an Amended and Restated Credit Agreement (the “2019 Credit Agreement”), by and among the Company, as borrower, several banks and other financial institutions as Lenders, BMO Harris Bank N.A., as an issuing lender and swingline lender, Silicon Valley Bank, as an Issuing Lender, and Bank of Montreal, as administrative agent and collateral agent for the Lenders. The 2019 Credit Agreement provides for a five-year five-year to partially fund the Acquisition and for working capital and general corporate purposes At the Company’s election, the initial term loan under the 2019 Credit Agreement may be made as either base rate loans or Eurodollar loans. The applicable margin for base rate loans ranges from 0.25% to 2.50% per annum and the applicable margin for Eurodollar loans ranges from 1.25% to 3.50%, in each case based on Extreme’s consolidated leverage ratio. All Eurodollar loans are subject to a Base Rate of 0.00%. In addition, the Company is required to pay a commitment fee of between 0.25% and 0.40% quarterly (currently 0.30%) on the unused portion of the 2019 Revolving Facility, also based on the Company’s consolidated leverage ratio. Principal installments are payable on the new term loan in varying percentages quarterly starting December 31, 2019 and to the extent not previously paid, all outstanding balances are to be paid at maturity. The 2019 Credit Agreement is secured by substantially all of the Company’s assets. The 2019 Credit Agreement requires the Company to maintain certain minimum financial ratios at the end of each fiscal quarter. The 2019 Credit Agreement also includes covenants and restrictions that limit, among other things, the Company’s ability to incur additional indebtedness, create liens upon any of its property, merge, consolidate or sell all or substantially all of its assets. The 2019 Credit Agreement also includes customary events of default which may result in acceleration of the payment of the outstanding balance. On April 8, 2020, the Company entered into the first amendment to the 2019 Credit Agreement (the “First Amendment”) to waive certain terms and financial covenants of the 2019 Credit Agreement through July 31, 2020. On May 8, 2020, the Company entered into the second amendment to the 2019 Credit Agreement (the “Second Amendment”) which superseded the First Amendment and provided certain revised terms and financial covenants through March 31, 2021. Subsequent to March 31, 2021, the original terms and financial covenants under the 2019 Credit Agreement resumed in effect. The Second Amendment required the Company to maintain certain minimum cash requirement and certain financial metrics at the end of each fiscal quarter through March 31, 2021. Under the terms of the Second Amendment, the Company wa s not permitted to exceed $ 55.0 million in its outstanding balance under the 2019 Revolving Facility, the applicable margin for Eurodollar rate w as 4.5 %, and the Company was restricted from pursuing certain activities such as incurring additional debt, stock repurchases, making acquisitions or declaring a dividend, until the Company was in compliance with the original covenants of the 2019 Credit Agreement. On November 3, 2020, The Company and its lenders entered into the Third Amendment to the 2019 Credit Agreement (the “Third Amendment”), to increase the sublimit for letters of credit to $20.0 million. On December 8, 2020, the Company and its lenders entered into the fourth amendment to the 2019 Credit Agreement (the “Fourth Amendment”), to waive and amend certain terms and financial covenants within the 2019 Credit Agreement through March 31, 2021. The Second Amendment provided for the Company to end the covenant Suspension Period early and revert to the covenants and interest rates per the original terms of the 2019 Credit Agreement dated August 9, 2019 by filing a Suspension Period Early Termination Notice and Covenant Certificate demonstrating compliance. For the twelve-month period ended March 31, 2021 the Company’s financial performance was in compliance with the original covenants defined in the 2019 Credit Agreement and as such the Company filed a Suspension Early Termination Notice and Covenant Certificate with the administration agent subsequent to filing our Form 10-Q for the quarterly period ended March 31, 2021. Returning to compliance with the covenants per the original terms of the 2019 Credit Agreement dated August 9, 2019 resulted in the Company’s Eurodollar loan spread decreasing from 4.5% during the suspension period to 2.75% and unused facility commitment fee decreasing from 0.4% to 0.35%, and the limitation on revolver borrowings being removed effective May 1, 2021 after filing of the certificate with the administrative agent. Financing costs incurred in connection with obtaining long-term financing are deferred and amortized over the term of the related indebtedness or credit agreement. During the year ended June 30, 2020, the Company incurred $10.5 million of deferred financing costs in conjunction with the 2019 Credit Agreement and $1.5 million of deferred financing costs from the amendments, a nd continues to amortize $1.6 million of debt issuance costs as of August 9, 2019 that were associated with the previous facility Amortization of deferred financing costs included in “Interest expense” in the accompanying condensed consolidated statements of operati ons totaled $0.8 million and $0.8 million for the three months ended September 30, 2021 and 2020 During the fiscal year ended June 30, 2021, the Company repaid $55.0 million against its 2019 Revolving Facility’s outstanding balance of $55.0 million and has no remaining outstanding balance at September 30, 2021. The Company has $60.2 million of availability under the 2019 Revolving Facility as of September 30, 2021. During the three months ended September 30, 2021, the Company made an additional payment of $12 million against its term loan facility. The Company had $14.8 million of outstanding letters of credit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Purchase Commitments The Company currently has arrangements with contract manufacturers and suppliers for the manufacture of its products. Those arrangements allow the contract manufactures to procure long lead-time component inventory based upon a rolling production forecast provided by the Company. The Company is obligated to purchase long lead-time component inventory that its contract manufacturer procures in accordance with the forecast, unless the Company gives notice of order cancellation outside of applicable component lead-time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reasonably possible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 n adverse resolution of one or more of such matters could have a material adverse effect on the Company's results of operations in a particular quarter or fiscal year . XR Communications, LLC d/b/a Vivato Technologies v. Extreme Networks, Inc. On April 19, 2017, XR Communications, LLC (“XR”) (d/b/a Vivato Technologies) filed a patent infringement lawsuit against the Company in the Central District of California. The operative Second Amended Complaint asserts infringement of certain U.S. Patent based on the Company’s manufacture, use, sale, offer for sale, and/or importation into the United States of certain access points and routers supporting multi-user, multiple-input, multiple-output technology. XR seeks unspecified damages, on-going royalties, pre- and post-judgment interest, and attorneys’ fees. The stay issued by the District Court in 2018 has been lifted. Orckit IP, LLC v. Extreme Networks, Inc., Extreme Networks Ireland Ltd., and Extreme Networks GmbH On February 1, 2018, Orckit IP, LLC (“Orckit”) filed a patent infringement lawsuit against the Company and its Irish and German subsidiaries in the District Court in Dusseldorf, Germany. The lawsuit alleges direct and indirect infringement of the German portion of a patent (“EP ’364”) based on the offer, distribution, use, possession and/or importation into Germany of certain network switches that equipped with the ExtremeXOS operating system. Orckit is seeking injunctive relief, accounting, and an unspecified declaration of liability for damages and costs of the lawsuit. On January 28, 2020, the Court rendered a decision in the infringement case in favor of the Company. The matter is proceeding through the appellate process, and an oral hearing was held on October 21, 2021. A decision is pending. On April 23, 2019, Orckit filed an extension of the patent infringement complaint against the Company and its Irish and German subsidiaries in the District Court in Dusseldorf, Germany. With this extension, Orckit alleges infringement of the German portion of a second patent (“EP ‘077”) based on the offer, distribution, use, possession and/or importation into Germany of certain network switches that the Company no longer sells in Germany. Orckit is seeking injunctive relief, accounting and sales information, and a declaration of liability for damages as well as costs of the lawsuit. On October 13, 2020, the Court issued an infringement decision against the Company and granted to Orckit the right to enforce t he judgment against the Company, which Orckit has provided notification to the Company that it will enforce the judgment The matter is proceeding through the appellate process The Company filed a nullity action related to the EP ‘364 patent on May 3, 2018, and one related to the EP ‘077 patent on October 31, 2019, both in the Federal Patent Court in Munich. The court found the EP ‘364 patent to be valid and the Company is considering an appeal. The case filed to seek to invalidate the EP ‘077 patent is proceeding. SNMP Research, Inc. and SNMP Research International, Inc. v. Broadcom Inc., Brocade Communications Systems LLC, and Extreme Networks, Inc. On October 26, 2020, SNMP Research, Inc. and SNMP Research International, Inc. (collectively, “SNMP”) filed a lawsuit against the Company in the Eastern District of Tennessee for copyright infringement, alleging that the Company was not properly licensed to use their software. SNMP is seeking actual damages and profits attributed to the infringement, as well as equitable relief. The Company has filed a motion to dismiss and a motion to transfer the case to the Northern District of California. Both motions are pending. A trial date has been set for November 2022. Mala Technologies Ltd. v. Extreme Networks GmbH, Extreme Networks Ireland Ops Ltd., and Extreme Networks, Inc. On April 15, 2021, Mala Technologies Ltd. (“Mala”) filed a patent infringement lawsuit against the Company and its Irish and German subsidiaries in the District Court in Dusseldorf, Germany. The lawsuit alleges indirect infringement of the German portion of a patent (“EP ‘498”) based on the offer and sale in Germany of certain network switches equipped with the ExtremeXOS operating system. Mala is seeking injunctive relief, accounting, and an unspecified declaration of liability for damages and costs of the lawsuit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help cover its defense and/or indemnification costs, although its ability to recover such costs through insurance is uncertain. While it is not possible to estimate the maximum potential amount that could be owed under these governing documents and agreements due to the Company’s limited history with prior indemnification claims, indemnification (including defense) costs could, in the future, have a material adverse effect on the Company’s consolidated financial pos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 xml:space="preserve">10.
Stockholders’ Equity Stockholders’ Rights Agreement On April 26, 2012, the Company entered into an Amended and Restated Rights Agreement between the Company and Computershare Shareholder Services LLC as the rights agent (as amended, the “Restated Rights Plan”). The Restated Rights Plan governs the terms of each right (“Right”) that has been issued with respect to each share of common stock of Extreme Networks. Each Right initially represents the right to purchase one one-thousandth of a share of the Company’s Preferred Stock. The Company’s Board of Directors (the “Board”) adopted the Restated Rights Plan to preserve the value of deferred tax assets, including net operating loss carry forwards of the Company, with respect to its ability to fully use its tax benefits to offset future income which may be limited if the Company experiences an “ownership change” for purposes of Section 382 of the Internal Revenue Code of 1986 as a result of ordinary buying and selling of shares of its common stock. Following its review of the terms of the plan, the Board decided it was necessary and in the best interests of the Company and its stockholders to enter into the Restated Rights Plan. From 2013 through 2020, the Board and stockholders approved amendments providing for one-year extensions of the term of the Restated Rights Plan. On May 17, 2021, the Board unanimously approved the 2021 Tax Benefit Preservation Plan, which amended and restated the Restated Rights Plan with a term that expires on May 17, 2024. The amendment was approved by the stockholders of the Company at the annual meeting of stockholders on November 4, 2021 Equity Incentive Plan The Compensation Committee of the Board unanimously approved an amendment to the Extreme Networks, Inc. Amended and Restated 2013 Equity Incentive Plan (the “2013 Plan”) on August 11, 2021 to update tax withholding obligations. The Compensation Committee of the Board unanimously approved an amendment to the 2013 Plan on September 10, 2021 to increase the maximum number of available shares by 7.9 million shares, which amendment was approved by the stockholders at the Company’s annual meeting of stockholders held on November 4, 2021. Employee Stock Purchase Plan The Compensation Committee of the Board unanimously approved an amendment to the 2014 Employee Stock Purchase Plan (the “ESPP”) on September 9, 2021 to increase the maximum number of shares that will be available for sale thereunder by 7.5 million shares. The amendment was approved by the stockholders of the Company at the annual meeting of stockholders held on November 4, 2021. Common Stock Repurchases On November 2, 2018, the Company announced the Board had authorized management to repurchase up to $60.0 million of the Company’s common stock over a two-year There were no shares repurchased during the three months ended September 30,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3 Months Ended</t>
        </is>
      </c>
    </row>
    <row r="2">
      <c r="B2" s="2" t="inlineStr">
        <is>
          <t>Sep. 30, 2021</t>
        </is>
      </c>
    </row>
    <row r="3">
      <c r="A3" s="3" t="inlineStr">
        <is>
          <t>Share Based Compensation [Abstract]</t>
        </is>
      </c>
    </row>
    <row r="4">
      <c r="A4" s="4" t="inlineStr">
        <is>
          <t>Employee Benefit Plans</t>
        </is>
      </c>
      <c r="B4" s="4" t="inlineStr">
        <is>
          <t xml:space="preserve">11.
Shares Reserved for Issuance The Company had the following reserved shares of common stock for future issuance as of the dates noted (in thousands):
September 30, 2021
June 30, 2021
2013 Equity Incentive Plan shares available for grant
2,784
6,753
Employee stock options and awards outstanding
10,553
10,359
2014 Employee Stock Purchase Plan
3,425
4,414
Total shares reserved for issuance
16,762
21,526
Share-based Compensation Expense Share-based compensation expense recognized in the condensed consolidated financial statements by line-item caption is as follows (in thousands):
Three Months Ended
September 30, 2021
September 30, 2020
Cost of product revenues
$
310
$
258
Cost of service and subscription revenues
362
372
Research and development
2,458
2,272
Sales and marketing
3,575
2,647
General and administrative
3,739
2,753
Total share-based compensation expense
$
10,444
$
8,302
Stock Options The following table summarizes stock option activity for the three months ended September 30, 2021 (in thousands, except per share and contractual term):
Number of Shares
Weighted-Average Exercise Price Per Share
Weighted-Average Remaining Contractual Term (years)
Aggregate Intrinsic Value
Options outstanding at June 30, 2021
1,645
$
5.44
3.62
$
9,404
Granted
—
—
Exercised
(80
)
2.67
Cancelled
—
—
Options outstanding at September 30, 2021
1,565
$
5.58
3.52
$
6,677
Vested and expected to vest at September 30, 2021
1,565
$
5.58
3.52
$
6,677
Exercisable at September 30, 2021
1,247
$
5.29
3.16
$
5,674
The fair value of each stock option grant under the 2013 Plan is estimated on the date of grant using the Black-Scholes-Merton option valuation model. The expected term of options granted is derived from historical data on employee exercise and post-vesting employment termination behavior. The risk-free rate is based upon the estimated life of the option and the U.S. Treasury yield curve in effect at the time of grant. Expected volatility is based on the historical volatility on the Company’s stock. There were no stock options granted during the three months ended September 30, 2021 Stock Awards Stock awards may be granted under the 2013 Plan on terms approved by the Compensation Committee of the Board. Stock awards generally provide for the issuance of restricted stock units (“RSUs”) including performance-condition or market-condition RSUs which vest over a fixed period of time or based upon the satisfaction of certain performance criteria or market conditions. The Company recognizes compensation expense on the awards over the vesting period based on the awards’ fair value as of the date of grant. The Company does not estimate forfeitures, but accounts for them as incurred. The following table summarizes stock award activity for the three months ended September 30, 2021 (in thousands, except grant date fair value):
Number of Shares
Weighted- Average Grant Date Fair Value
Aggregate Fair Value
Non-vested stock awards outstanding at June 30, 2021
8,714
$
5.51
Granted
3,611
11.37
Released
(3,161
)
5.17
Cancelled
(176
)
5.93
Non-vested stock awards outstanding at September, 2021
8,988
$
7.97
$
88,534
Stock awards expected to vest at September 30, 2021
8,988
$
7.97
$
88,534
The RSU's granted under the 2013 plan vest over a period of time, generally one to three years, and are subject to participant's continued service to the Company . The stock awards granted during the three months ended September 30, 2021 included 0.9 million RSUs including the market condition awards discussed below to named executive officers and directors. Market Condition Awards During the three months ended September 30, 2021 and 2020, the Compensation Committee of the Board approved 0.7 million and 0.5 million RSUs, respectively, with vesting based on market conditions (“MSU”) to certain of the Company’s executive officers. These MSUs vest based on the Company’s total shareholder return (“TSR”) relative to the TSR of the Russell 2000 Index (“Index”). The MSU award represents the right to receive a target number of shares of common stock up to 150% of the original grant. The MSUs vest based on the Company’s TSR relative to the TSR of the Index over performance periods of three years from the grant date, subject to the grantees’ continued service through the certification of performance.
Level
Relative TSR
Shares Vested
Below Threshold
TSR is less than the Index by more than 37.5 percentage points
0%
Threshold
TSR is less than the Index by 37.5 percentage points
25%
Target
TSR equals the Index
100%
Maximum
TSR is greater than the Index by 25 percentage points or more
150%
Total shareholder return is calculated based on the average closing price for the 30-trading days prior to the beginning and end of the performance periods. Performance is measured based on three periods, with the ability for up to one-third of target shares to vest after years 1 and 2 and the ability for up to the maximum of the full award to vest based on the full 3-year TSR less any shares vested based on 1- and 2-year periods. Linear interpolation is used to determine the number of shares vested for achievement between target levels. The grant date fair value of each MSU was determined using the Monte Carlo simulation model. The weighted-average grant-date fair value of these MSU granted during the three months ended September 30, 2021 was $12.69 per share. The assumptions used in the Monte-Carlo simulation included the expected volatility of 66%, risk-free rate of 0.44%, no expected dividend yield, expected term of 3 years and possible future stock prices over the performance period based on the historical stock and market prices. The Company recognizes the expense related to these MSUs on a graded-vesting method over the estimated term. The weighted-average grant-date fair value of these MSU granted during the three months ended September 30, 2020 was $5.32 per share. The assumptions used in the Monte Carlo simulation included the expected volatility of 69%, risk-free rate of 0.18%, no expected dividend yield, expected term of 3 years and possible future stock prices over the performance period based on the historical stock and market prices. Employee Stock Purchase Plan The fair value of each share purchase option under the ESPP is estimated on the date of grant using the Black-Scholes-Merton option valuation model with the weighted average assumptions noted in the following table. The expected term of the ESPP represents the term of the offering period of each option. The risk-free rate is based upon the estimated life and on the U.S. Treasury yield curve in effect at the time of grant. Expected volatility is based on the historical volatility on the Company’s stock. There were 1.0 million and 1.5 million shares issued under the ESPP during the three months ended September 30, 2021 and 2020, respectively. The following assumptions were used to determine the grant-date fair values of the ESPP shares during the following periods:
Employee Stock Purchase Plan
Three Months Ended
September 30, 2021
September 30, 2020
Expected life
0.5 years
0.5 years
Risk-free interest rate
0.05
%
0.12
%
Volatility
52
%
119
%
Dividend yield
—
%
—
%
The weighted-average grant-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3 Months Ended</t>
        </is>
      </c>
    </row>
    <row r="2">
      <c r="B2" s="2" t="inlineStr">
        <is>
          <t>Sep. 30, 2021</t>
        </is>
      </c>
    </row>
    <row r="3">
      <c r="A3" s="3" t="inlineStr">
        <is>
          <t>Segment Reporting [Abstract]</t>
        </is>
      </c>
    </row>
    <row r="4">
      <c r="A4" s="4" t="inlineStr">
        <is>
          <t>Information about Segments and Geographic Areas</t>
        </is>
      </c>
      <c r="B4" s="4" t="inlineStr">
        <is>
          <t>1 2 .
Information about Segments and Geographic Areas The Company operates in one segment, the development and marketing of network infrastructure equipment and related software. The Company conducts business globally and is managed geographically. Revenues are attributed to a geographical area based on the billing address of customers. The Company operates in three geographical areas: Americas, which includes the United States, Canada, Mexico, Central America and South America; EMEA, which includes Europe, Russia, Middle East and Africa; and APAC which includes Asia Pacific, South Asia, India, Australia and Japan. The Company’s chief operating decision maker, who is its CEO, reviews financial information presented on a consolidated basis for purposes of allocating resources and evaluating financial performance. See Note 3, Revenues, for the Company’s revenues by geographic regions and channel based on the customer’s billing address. The Company’s long-lived assets are attributed to the geographic regions as follows (in thousands):
Long-lived Assets
September 30, 2021
June 30, 2021
Americas
$
161,956
$
151,839
EMEA
22,486
25,940
APAC
12,383
13,560
Total long-lived assets
$
196,825
$
191,3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Jun. 30, 2021</t>
        </is>
      </c>
    </row>
    <row r="2">
      <c r="A2" s="3" t="inlineStr">
        <is>
          <t>Current assets:</t>
        </is>
      </c>
    </row>
    <row r="3">
      <c r="A3" s="4" t="inlineStr">
        <is>
          <t>Cash</t>
        </is>
      </c>
      <c r="B3" s="6" t="n">
        <v>191349</v>
      </c>
      <c r="C3" s="6" t="n">
        <v>246894</v>
      </c>
    </row>
    <row r="4">
      <c r="A4" s="4" t="inlineStr">
        <is>
          <t>Accounts receivable, net</t>
        </is>
      </c>
      <c r="B4" s="5" t="n">
        <v>129611</v>
      </c>
      <c r="C4" s="5" t="n">
        <v>156476</v>
      </c>
    </row>
    <row r="5">
      <c r="A5" s="4" t="inlineStr">
        <is>
          <t>Inventories</t>
        </is>
      </c>
      <c r="B5" s="5" t="n">
        <v>32439</v>
      </c>
      <c r="C5" s="5" t="n">
        <v>32885</v>
      </c>
    </row>
    <row r="6">
      <c r="A6" s="4" t="inlineStr">
        <is>
          <t>Prepaid expenses and other current assets</t>
        </is>
      </c>
      <c r="B6" s="5" t="n">
        <v>70772</v>
      </c>
      <c r="C6" s="5" t="n">
        <v>51340</v>
      </c>
    </row>
    <row r="7">
      <c r="A7" s="4" t="inlineStr">
        <is>
          <t>Total current assets</t>
        </is>
      </c>
      <c r="B7" s="5" t="n">
        <v>424171</v>
      </c>
      <c r="C7" s="5" t="n">
        <v>487595</v>
      </c>
    </row>
    <row r="8">
      <c r="A8" s="4" t="inlineStr">
        <is>
          <t>Property and equipment, net</t>
        </is>
      </c>
      <c r="B8" s="5" t="n">
        <v>52878</v>
      </c>
      <c r="C8" s="5" t="n">
        <v>55004</v>
      </c>
    </row>
    <row r="9">
      <c r="A9" s="4" t="inlineStr">
        <is>
          <t>Operating lease right-of-use assets, net</t>
        </is>
      </c>
      <c r="B9" s="5" t="n">
        <v>33820</v>
      </c>
      <c r="C9" s="5" t="n">
        <v>36927</v>
      </c>
    </row>
    <row r="10">
      <c r="A10" s="4" t="inlineStr">
        <is>
          <t>Intangible assets, net</t>
        </is>
      </c>
      <c r="B10" s="5" t="n">
        <v>45898</v>
      </c>
      <c r="C10" s="5" t="n">
        <v>36038</v>
      </c>
    </row>
    <row r="11">
      <c r="A11" s="4" t="inlineStr">
        <is>
          <t>Goodwill</t>
        </is>
      </c>
      <c r="B11" s="5" t="n">
        <v>387808</v>
      </c>
      <c r="C11" s="5" t="n">
        <v>331159</v>
      </c>
    </row>
    <row r="12">
      <c r="A12" s="4" t="inlineStr">
        <is>
          <t>Other assets</t>
        </is>
      </c>
      <c r="B12" s="5" t="n">
        <v>64229</v>
      </c>
      <c r="C12" s="5" t="n">
        <v>63370</v>
      </c>
    </row>
    <row r="13">
      <c r="A13" s="4" t="inlineStr">
        <is>
          <t>Total assets</t>
        </is>
      </c>
      <c r="B13" s="5" t="n">
        <v>1008804</v>
      </c>
      <c r="C13" s="5" t="n">
        <v>1010093</v>
      </c>
    </row>
    <row r="14">
      <c r="A14" s="3" t="inlineStr">
        <is>
          <t>Current liabilities:</t>
        </is>
      </c>
    </row>
    <row r="15">
      <c r="A15" s="4" t="inlineStr">
        <is>
          <t>Current portion of long-term debt, net of unamortized debt issuance costs of $2,356 and $2,404, respectively</t>
        </is>
      </c>
      <c r="B15" s="5" t="n">
        <v>26144</v>
      </c>
      <c r="C15" s="5" t="n">
        <v>23721</v>
      </c>
    </row>
    <row r="16">
      <c r="A16" s="4" t="inlineStr">
        <is>
          <t>Accounts payable</t>
        </is>
      </c>
      <c r="B16" s="5" t="n">
        <v>63394</v>
      </c>
      <c r="C16" s="5" t="n">
        <v>60142</v>
      </c>
    </row>
    <row r="17">
      <c r="A17" s="4" t="inlineStr">
        <is>
          <t>Accrued compensation and benefits</t>
        </is>
      </c>
      <c r="B17" s="5" t="n">
        <v>52098</v>
      </c>
      <c r="C17" s="5" t="n">
        <v>71610</v>
      </c>
    </row>
    <row r="18">
      <c r="A18" s="4" t="inlineStr">
        <is>
          <t>Accrued warranty</t>
        </is>
      </c>
      <c r="B18" s="5" t="n">
        <v>10780</v>
      </c>
      <c r="C18" s="5" t="n">
        <v>11623</v>
      </c>
    </row>
    <row r="19">
      <c r="A19" s="4" t="inlineStr">
        <is>
          <t>Current portion of operating lease liabilities</t>
        </is>
      </c>
      <c r="B19" s="5" t="n">
        <v>18453</v>
      </c>
      <c r="C19" s="5" t="n">
        <v>18743</v>
      </c>
    </row>
    <row r="20">
      <c r="A20" s="4" t="inlineStr">
        <is>
          <t>Current portion of deferred revenue</t>
        </is>
      </c>
      <c r="B20" s="5" t="n">
        <v>216807</v>
      </c>
      <c r="C20" s="5" t="n">
        <v>212412</v>
      </c>
    </row>
    <row r="21">
      <c r="A21" s="4" t="inlineStr">
        <is>
          <t>Other accrued liabilities</t>
        </is>
      </c>
      <c r="B21" s="5" t="n">
        <v>67384</v>
      </c>
      <c r="C21" s="5" t="n">
        <v>57449</v>
      </c>
    </row>
    <row r="22">
      <c r="A22" s="4" t="inlineStr">
        <is>
          <t>Total current liabilities</t>
        </is>
      </c>
      <c r="B22" s="5" t="n">
        <v>455060</v>
      </c>
      <c r="C22" s="5" t="n">
        <v>455700</v>
      </c>
    </row>
    <row r="23">
      <c r="A23" s="4" t="inlineStr">
        <is>
          <t>Deferred revenue, less current portion</t>
        </is>
      </c>
      <c r="B23" s="5" t="n">
        <v>139216</v>
      </c>
      <c r="C23" s="5" t="n">
        <v>133172</v>
      </c>
    </row>
    <row r="24">
      <c r="A24" s="4" t="inlineStr">
        <is>
          <t>Long-term debt, less current portion, net of unamortized debt issuance costs of $4,121 and $4,760, respectively</t>
        </is>
      </c>
      <c r="B24" s="5" t="n">
        <v>297379</v>
      </c>
      <c r="C24" s="5" t="n">
        <v>315865</v>
      </c>
    </row>
    <row r="25">
      <c r="A25" s="4" t="inlineStr">
        <is>
          <t>Operating lease liabilities, less current portion</t>
        </is>
      </c>
      <c r="B25" s="5" t="n">
        <v>28744</v>
      </c>
      <c r="C25" s="5" t="n">
        <v>32515</v>
      </c>
    </row>
    <row r="26">
      <c r="A26" s="4" t="inlineStr">
        <is>
          <t>Deferred income taxes</t>
        </is>
      </c>
      <c r="B26" s="5" t="n">
        <v>3986</v>
      </c>
      <c r="C26" s="5" t="n">
        <v>3828</v>
      </c>
    </row>
    <row r="27">
      <c r="A27" s="4" t="inlineStr">
        <is>
          <t>Other long-term liabilities</t>
        </is>
      </c>
      <c r="B27" s="5" t="n">
        <v>12094</v>
      </c>
      <c r="C27" s="5" t="n">
        <v>14545</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Common stock, $0.001 par value, 750,000 shares authorized; 136,351 and 133,279 shares issued, respectively; 129,754 and 126,682 shares outstanding, respectively</t>
        </is>
      </c>
      <c r="B30" s="5" t="n">
        <v>136</v>
      </c>
      <c r="C30" s="5" t="n">
        <v>133</v>
      </c>
    </row>
    <row r="31">
      <c r="A31" s="4" t="inlineStr">
        <is>
          <t>Additional paid-in-capital</t>
        </is>
      </c>
      <c r="B31" s="5" t="n">
        <v>1084671</v>
      </c>
      <c r="C31" s="5" t="n">
        <v>1078602</v>
      </c>
    </row>
    <row r="32">
      <c r="A32" s="4" t="inlineStr">
        <is>
          <t>Accumulated other comprehensive loss</t>
        </is>
      </c>
      <c r="B32" s="5" t="n">
        <v>-3722</v>
      </c>
      <c r="C32" s="5" t="n">
        <v>-2811</v>
      </c>
    </row>
    <row r="33">
      <c r="A33" s="4" t="inlineStr">
        <is>
          <t>Accumulated deficit</t>
        </is>
      </c>
      <c r="B33" s="5" t="n">
        <v>-965647</v>
      </c>
      <c r="C33" s="5" t="n">
        <v>-978343</v>
      </c>
    </row>
    <row r="34">
      <c r="A34" s="4" t="inlineStr">
        <is>
          <t>Treasury stock at cost, 6,597 shares</t>
        </is>
      </c>
      <c r="B34" s="5" t="n">
        <v>-43113</v>
      </c>
      <c r="C34" s="5" t="n">
        <v>-43113</v>
      </c>
    </row>
    <row r="35">
      <c r="A35" s="4" t="inlineStr">
        <is>
          <t>Total stockholders’ equity</t>
        </is>
      </c>
      <c r="B35" s="5" t="n">
        <v>72325</v>
      </c>
      <c r="C35" s="5" t="n">
        <v>54468</v>
      </c>
    </row>
    <row r="36">
      <c r="A36" s="4" t="inlineStr">
        <is>
          <t>Total liabilities and stockholders’ equity</t>
        </is>
      </c>
      <c r="B36" s="6" t="n">
        <v>1008804</v>
      </c>
      <c r="C36" s="6" t="n">
        <v>1010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Sep. 30, 2021</t>
        </is>
      </c>
    </row>
    <row r="3">
      <c r="A3" s="3" t="inlineStr">
        <is>
          <t>Derivative Instruments And Hedging Activities Disclosure [Abstract]</t>
        </is>
      </c>
    </row>
    <row r="4">
      <c r="A4" s="4" t="inlineStr">
        <is>
          <t>Derivatives and Hedging</t>
        </is>
      </c>
      <c r="B4" s="4" t="inlineStr">
        <is>
          <t xml:space="preserve">13.
Derivatives and Hedging Interest Rate Swaps The Company is exposed to interest rate risk on its debt. The Company enters into interest rate swap contracts to effectively manage the impact of fluctuations of interest rate changes on its outstanding debt which has floating interest rate. The Company does not enter into derivative contracts for trading or speculative purposes. At the inception date of the derivative contract, the Company performs an assessment of these contracts and has designated these contracts as cash flow hedges. Interest rate swaps designated as cash flow hedges involve the receipt of variable-rate amounts from a counterparty in exchange for the Company making fixed-rate payments over the life of the agreement without exchange of the underlying notional amount. The Company also formally assesses, both at the hedge’s inception and on an ongoing basis, by performing qualitative and quantitative assessment, whether the derivatives that are used in hedging transactions are highly effective in offsetting changes in cash flow of hedged items. Changes in the fair value of a derivative that is qualified, designated and highly effective as a cash flow hedge are recorded in other comprehensive income (los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loss and is reclassified into earnings in the same period or periods during which the hedged forecasted transaction affects earnings, unless the forecasted transaction is no longer probable in which case the net gain or loss is reclassified into earnings immediately. During fiscal 2020, the Company entered into multiple interest rate swap contracts, designated as cash flow hedges, to hedge the variability of cash flows in interest payments associated with the Company’s various tranches of floating-rate debt. As of September 30, 2021 and September 30, 2020, the total notional amount of these interest rate swaps was $200.0 million and had maturity dates through April 2023 Foreign Exchange Forward Contracts The Company uses derivative financial instruments to manage exposures to foreign currency that may or may not be designated as hedging instruments. The Company’s objective for holding derivatives is to use the most effective methods to minimize the impact of these exposures. The Company does not enter into derivatives for speculative or trading purposes. The Company enters into foreign exchange forward contracts primarily to mitigate the effect of gains and losses generated by foreign currency transactions related to certain operating expenses and re-measurement of certain assets and liabilities denominated in foreign currencies . For foreign exchange forward contracts not designated as hedging instruments, the fair value of the Company’s derivatives in a gain position are recorded in “Prepaid expenses and other current assets” and derivatives in a loss position are recorded in “Other accrued liabilities” in the accompanying condensed consolidated balance sheets. Changes in the fair value of derivatives are recorded in “Other income (expense), net” in the accompanying condensed consolidated statements of operations. As of September 30, 2021 and 2020, foreign exchange forward contracts not designated as hedging instruments had the total notional principal amount of $22.6 and $7.5 million, respectively. These contracts have maturities of 40 days or less. The net gains and losses recorded in the condensed consolidated statement of operations from these transactions during the three months ended September 30, 2021 and 2020 were losses of $0.2 million and gains of less than $0.1 million, respectively. Changes in the fair value of these foreign exchange forward contracts are offset largely by remeasurement of the underlying assets and liabilities For foreign exchange forward contracts designated as hedging instruments, gains and losses arising from these contracts are recorded as a component of accumulated other comprehensive income (loss) on the condensed consolidated balance sheets. The hedging gains and losses in accumulated other comprehensive income are subsequently reclassified to expenses, as applicable, in the condensed consolidated statements of operations in the same period in which the underlying transactions affect our earnings. As of September 30, 2021 foreign exchange forward contracts designated as hedging instruments had the notional amount of $11.3 million. These contracts have maturities of less than twelve months. As of September 30, 2021 , these contracts had unrealized losses of $0.4 million which are recorded in accumulated other comprehensive income (loss) with the associated liability in other accrued liabilities in the accompanying consolidated balance sheets. There were no foreign exchange forward contracts at September 30, 2020 that were designated as hedging instruments. The Company recognized total foreign currency gains of $0.3 million and losses of $1.2 million for the three months ended September 30, 2021 and 2020, respectively related to the change in fair value of foreign currency denominated assets and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Sep. 30, 2021</t>
        </is>
      </c>
    </row>
    <row r="3">
      <c r="A3" s="3" t="inlineStr">
        <is>
          <t>Restructuring And Related Activities [Abstract]</t>
        </is>
      </c>
    </row>
    <row r="4">
      <c r="A4" s="4" t="inlineStr">
        <is>
          <t>Restructuring and Related Charges</t>
        </is>
      </c>
      <c r="B4" s="4" t="inlineStr">
        <is>
          <t>14.
Restructuring and Related Charges. The Company recorded $0.3 million of restructuring and related charges during the three months ended September 30, 2021 which primarily included facility related charges of $0.3 million for the three months ended September 30, 2021. Severance and benefit restructuring charges consisted primarily of employee severance and benefit expenses incurred under the reduction-in-force action initiated in the third quarter of fiscal 2020 (the “2020 Plan”) to reduce operating costs and enhance financial flexibility as a result of disruptions caused by the COVID-19 global pandemic. With the reduction and realignment of the headcount under the 2020 Plan, the Company is relocating certain of its lab test equipment to third-party consulting companies. The Company has incurred $9.6 million of charges under the 2020 Plan through September 30, 2021. The Company expects to incur additional equipment related relocation expenses of $0.1 million and expects to substantially complete these activities by the first half of fiscal 2022. The facility restructuring charges included additional facilities expenses related to previously impaired facilities. The Company recorded $1.0 million of restructuring and related charges during the three months ended September 30, 2020. The charges included $0.3 million for charges related to facilities which the Company has exited, and $0.7 million for employee severance and benefit expenses incurred under the Company’s restructuring plans. Restructuring liabilities related to severance, benefits, and equipment relocation obligations are recorded in “Other accrued liabilities” in the accompanying condensed consolidated balance sheets. The following table summarizes the activity related to the severance, benefits, and equipment relocation liabilities during the three months ended September 30, 2021 (in thousands):
Three Months Ended
September 30, 2021
September 30, 2020
Severance and Other
Balance at beginning of period
$
271
$
2,219
Period charges
8
772
Period reversals
(30
)
(50
)
Period payments
(156
)
(2,639
)
Balance at end of period
$
93
$
3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15.
Income Taxes For the three months ended September 30, 2021 and 2020, the Company recorded an income tax provision of $2.1 million and $1.3 million, respectively. The income tax provisions for the three months ended September 30, 2021 and 2020, consisted of (1) taxes on the income of the Company’s foreign subsidiaries, (2) foreign withholding taxes, (3) state taxes in jurisdictions where the Company has no remaining state net operating losses (“NOLs”) and (4) tax expense associated with the establishment of a U.S. deferred tax liability for amortizable goodwill resulting from the acquisition of Enterasys Networks, Inc., the wireless local area network business from Zebra Technologies Corporation, the Campus Fabric Business from Avaya and the Data Center Business from Brocade. The interim income tax provisions for the three months ended September 30, 2021 and 2020 were calculated using the discrete effective tax rate method as allowed by Accounting Standards Codification (“ASC”) 740-270-30-18, “Income Taxes – Interim Reporting.”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The Company believes that, at this time, the use of this discrete method is more appropriate than the annual effective tax rate method as (i) the estimated annual effective tax rate method is not reliable due to the high degree of uncertainty in estimating annual pretax earnings on a jurisdictional basis and (ii) the Company’s ongoing assessment that the recoverability of certain U.S. and Irish deferred tax assets is not more likely than not. The Company has provided a full valuation allowance against all of its U.S. federal and state deferred tax assets as well as a portion of the deferred tax assets in Ireland. A valuation allowance is determined by assessing both negative and positive evidence to determine whether it is “more likely than not” that deferred tax assets are recoverable; such assessment is required on a jurisdiction-by-jurisdiction basis. The Company's inconsistent earnings in recent periods, including a cumulative loss over the last three years, coupled with its difficulty in forecasting future revenue trends and the cyclical nature of its business represent sufficient negative evidence to require full valuation allowances against its U.S. federal and state net deferred tax assets as well as a portion of the deferred tax assets in Ireland. These valuation allowances will be evaluated periodically and can be reversed partially or in whole if business results and the economic environment have sufficiently improved to support realization of some or all of the Company's deferred tax assets. On September 14, 2021, the Company completed its acquisition of Ipanema. This acquisition is treated as a non-taxable stock acquisition and therefore, Extreme will have carryover tax basis in the assets and liabilities acquired. The Company had $19.1 million of unrecognized tax benefits as of September 30, 2021. If fully recognized in the future, $0.4 million would impact the effective tax rate and $18.7 million, would result in adjustments to deferred tax assets and corresponding adjustments to the valuation allowance with no impact to the effective tax rate. The Company does not anticipate any events to occur during the next twelve months that would materially reduce the unrealized tax benefit as currently stated in the Company’s balance sheet. The Company’s policy is to accrue interest and penalties related to the underpayment of income taxes as a component of tax expense in the accompanying condensed consolidated statements of operations.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The Company is not currently under audit in any material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Sep. 30, 2021</t>
        </is>
      </c>
    </row>
    <row r="3">
      <c r="A3" s="3" t="inlineStr">
        <is>
          <t>Earnings Per Share [Abstract]</t>
        </is>
      </c>
    </row>
    <row r="4">
      <c r="A4" s="4" t="inlineStr">
        <is>
          <t>Net Income (Loss) Per Share</t>
        </is>
      </c>
      <c r="B4" s="4" t="inlineStr">
        <is>
          <t>16.
Net Income (Loss) Per Share Basic net income (loss) per share is calculated by dividing net income (loss) by the weighted average number of shares of common stock outstanding during the period. Dilutive income per share is calculated by dividing net income by the weighted average number of shares of common stock used in the basic net income (loss) per share calculation plus the dilutive effect of shares subject to repurchase, options and unvested RSUs. The following table presents the calculation of net income (loss) per share of basic and diluted (in thousands, except per share data):
Three Months Ended
September 30, 2021
September 30, 2020
Net income (loss)
$
12,696
$
(8,812
)
Weighted-average shares used in per share calculation - basic
128,324
121,705
Options to purchase common stock
651
—
Restricted stock units
4,250
—
Employee Stock Purchase Plan shares
—
—
Weighted-average shares used in per share calculation - diluted
133,225
121,705
Net income (loss) per share - basic and diluted
Net income (loss) per share - basic
$
0.10
$
(0.07
)
Net income (loss) per share - diluted
$
0.10
$
(0.07
)
The following securities were excluded from the computation of net income (loss) per diluted share of common stock for the periods presented as their effect would have been anti-dilutive (in thousands):
Three Months Ended
September 30, 2021
September 30, 2020
Options to purchase common stock
—
2,864
Restricted stock units
1,441
8,877
Employee Stock Purchase Plan shares
514
750
Total shares excluded
1,955
12,4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Fiscal Year</t>
        </is>
      </c>
      <c r="B4" s="4" t="inlineStr">
        <is>
          <t>Fiscal Year The Company uses a fiscal calendar year ending on June 30. All references herein to “fiscal 2022” or “2022” represent the fiscal year ending June 30, 2022. All references herein to “fiscal 2021” or “2021” represent the fiscal year ended June 30, 2021.</t>
        </is>
      </c>
    </row>
    <row r="5">
      <c r="A5" s="4" t="inlineStr">
        <is>
          <t>Principles of Consolidation</t>
        </is>
      </c>
      <c r="B5" s="4" t="inlineStr">
        <is>
          <t>Principles of Consolidation The unaudited condensed consolidated financial statements include the accounts of Extreme and its wholly 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functional currency environment, all assets and liabilities are translated to United States Dollars at current month end rates of exchange and revenues and expenses are translated using the monthly average rate.</t>
        </is>
      </c>
    </row>
    <row r="6">
      <c r="A6" s="4" t="inlineStr">
        <is>
          <t>Accounting Estimates</t>
        </is>
      </c>
      <c r="B6" s="4" t="inlineStr">
        <is>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is>
      </c>
    </row>
    <row r="7">
      <c r="A7" s="4" t="inlineStr">
        <is>
          <t>Recently Issued Accounting Pronouncements</t>
        </is>
      </c>
      <c r="B7" s="4" t="inlineStr">
        <is>
          <t>Recently Adopted Accounting Pronouncements In December 2019, the FASB issued ASU 2019-12, Income taxes – Simplifying the Accounting for Income Taxes (Topic 740 Income Taxes a material impact on the Company’s financial statements upon adoption</t>
        </is>
      </c>
    </row>
    <row r="8">
      <c r="A8" s="4" t="inlineStr">
        <is>
          <t>Revenue Recognition</t>
        </is>
      </c>
      <c r="B8" s="4" t="inlineStr">
        <is>
          <t xml:space="preserve">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other observable inputs. The Company’s performance obligations are satisfied at a point in time or over time as the customer receives and consumes the benefits provided. Substantially all of the Company’s product sales revenues are recognized at a point in time. Substantially all of the Company’s service, subscription, and SaaS revenues are recognized over time. For revenues recognized over time, the Company uses an input measure, days elapsed, to measure progress. On September 30, 2021, the Company had $356.0 million of remaining performance obligations, which are primarily comprised of deferred maintenance and SaaS revenues. The Company expects to recognize approximately 52 percent of its deferred revenue as revenue in fiscal 2022, an additional 25 percent in fiscal 2023 and 23 percent of the balance thereafter. Contract Balances. The timing of revenue recognition, billings and cash collections results in billed accounts receivable and deferred revenue in the condensed consolidated balance sheets. Services provided under renewable support arrangements of the Company are billed in accordance with agreed-upon contractual terms, which are either billed fully at the inception of contract or at periodic intervals (e.g., quarterly or annually). The Company sometimes receives payments from its customers in advance of services being provided, resulting in deferred revenues. These liabilities are reported on the condensed consolidated balance sheets on a contract-by-contract basis at the end of each reporting period. Revenue recognized for the three months ended September 30, 2021 and 2020 that was included in the deferred revenue balance at the beginning of each period was $73.4 million and $66.9 million, respectively. Contract Costs.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contracts and contract renewals are recoverable and therefore the Company’s condensed consolidated balance sheets included capitalized balances in the amount of $13.5 million and $13.1 million at September 30, 2021 and June 30, 2021,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September 30, 2021 and 2020, was $1.8 million and $1.2 million, respectively. Estimated Variable Consideration. There were no material changes in the current period to the estimated variable consideration for performance obligations, which were satisfied or partially satisfied during previous periods. Revenue s by Category The Company operates in three geographic regions: Americas, which includes the United States, Canada, Mexico, Central America and South America; EMEA, which includes Europe, Russia, Middle East and Africa; and APAC, which includes Asia Pacific, China, South Asia and Japan. The following table sets forth the Company’s revenues disaggregated by sales channel and geographic region based on the billing addresses of its customer’s (in thousands):
Three Months Ended
September 30, 2021
September 30, 2020
Distributor
Direct
Total
Distributor
Direct
Total
Americas:
United States
$
56,068
$
67,331
$
123,399
$
60,670
$
57,347
$
118,017
Other
7,799
3,367
11,166
8,241
4,090
12,331
Total Americas
63,867
70,698
134,565
68,911
61,437
130,348
EMEA
77,898
35,731
113,629
47,529
33,576
81,105
APAC
4,335
15,155
19,490
5,051
19,298
24,349
Total net revenues
$
146,100
$
121,584
$
267,684
$
121,491
$
114,311
$
235,802
For the three months ended September 30, 2021 the Company generated 11% of its revenues from the Netherlands and 10% of its revenues from the Germany. No other foreign country accounted for 10% </t>
        </is>
      </c>
    </row>
    <row r="9">
      <c r="A9" s="4" t="inlineStr">
        <is>
          <t>Inventories</t>
        </is>
      </c>
      <c r="B9" s="4" t="inlineStr">
        <is>
          <t>Inventories The Company values its inventory at the lower of cost or net realizable value. Cost is computed using standard cost, which approximates actual cost, on a first-in, first-out basis. The Company adjusts the carrying value of its inventory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previously written down or obsolete inventory subsequently sold has not had a material impact on gross margin for any of the periods presented. Inventories consist of the following (in thousands):
September 30, 2021
June 30, 2021
Finished goods
$
26,398
$
27,901
Raw materials
6,041
4,984
Total Inventories
$
32,439
$
32,885</t>
        </is>
      </c>
    </row>
    <row r="10">
      <c r="A10" s="4" t="inlineStr">
        <is>
          <t>Property and Equipment, Net</t>
        </is>
      </c>
      <c r="B10" s="4" t="inlineStr">
        <is>
          <t>Property and Equipment, Net Property and equipment, net consist of the following (in thousands):
September 30, 2021
June 30, 2021
Computers and equipment
$
74,943
$
75,866
Purchased software
41,421
40,037
Office equipment, furniture and fixtures
10,219
10,201
Leasehold improvements
53,130
53,329
Total property and equipment
179,713
179,433
Less: accumulated depreciation and amortization
(126,835
)
(124,429
)
Property and equipment, net
$
52,878
$
55,004</t>
        </is>
      </c>
    </row>
    <row r="11">
      <c r="A11" s="4" t="inlineStr">
        <is>
          <t>Deferred Revenue</t>
        </is>
      </c>
      <c r="B11" s="4" t="inlineStr">
        <is>
          <t xml:space="preserve">Deferred Revenue Deferred revenue represents amounts for deferred maintenance, support, SaaS, and other deferred revenue including professional services and training when the revenue recognition criteria have not been met. </t>
        </is>
      </c>
    </row>
    <row r="12">
      <c r="A12" s="4" t="inlineStr">
        <is>
          <t>Guarantees and Product Warranties</t>
        </is>
      </c>
      <c r="B12" s="4" t="inlineStr">
        <is>
          <t>Guarantees and Product Warranties The majority of the Company’s hardware products are shipped with either a one-year The following table summarizes the activity related to the Company’s product warranty liability during the three months ended September 30, 2021 and 2020 (in thousands):
Three Months Ended
September 30, 2021
September 30, 2020
Balance beginning of period
$
11,623
$
14,035
Warranties assumed due to acquisition
41
—
New warranties issued
2,710
3,079
Warranty expenditures
(3,594
)
(3,630
)
Balance end of period
$
10,780
$
13,484
To facilitate sales of its products in the normal course of business, the Company indemnifies its resellers and end-user customers with respect to certain matters. The Company has agreed to hold the customer harmless against losses arising for intellectual property infringement and certain other loss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is>
      </c>
    </row>
    <row r="13">
      <c r="A13" s="4" t="inlineStr">
        <is>
          <t>Concentrations</t>
        </is>
      </c>
      <c r="B13" s="4" t="inlineStr">
        <is>
          <t xml:space="preserve">Concentrations The Company may be subject to concentration of credit risk as a result of certain financial instruments consisting of accounts receivable. The Company does not invest an amount exceeding 10% of its combined cash in the securities of any one obligor or maker, except for obligations of the United States government, obligations of United States government agencies and money market accounts. </t>
        </is>
      </c>
    </row>
    <row r="14">
      <c r="A14" s="4" t="inlineStr">
        <is>
          <t>Earnings Per Share</t>
        </is>
      </c>
      <c r="B14" s="4" t="inlineStr">
        <is>
          <t>Basic net income (loss) per share is calculated by dividing net income (loss) by the weighted average number of shares of common stock outstanding during the period. Dilutive income per share is calculated by dividing net income by the weighted average number of shares of common stock used in the basic net income (loss) per share calculation plus the dilutive effect of shares subject to repurchase, options and unvested R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Sep. 30, 2021</t>
        </is>
      </c>
    </row>
    <row r="3">
      <c r="A3" s="3" t="inlineStr">
        <is>
          <t>Revenue From Contract With Customer [Abstract]</t>
        </is>
      </c>
    </row>
    <row r="4">
      <c r="A4" s="4" t="inlineStr">
        <is>
          <t>Schedule of Revenues Disaggregated by Sales Channel and Geographic Region</t>
        </is>
      </c>
      <c r="B4" s="4" t="inlineStr">
        <is>
          <t xml:space="preserve">The Company operates in three geographic regions: Americas, which includes the United States, Canada, Mexico, Central America and South America; EMEA, which includes Europe, Russia, Middle East and Africa; and APAC, which includes Asia Pacific, China, South Asia and Japan. The following table sets forth the Company’s revenues disaggregated by sales channel and geographic region based on the billing addresses of its customer’s (in thousands):
Three Months Ended
September 30, 2021
September 30, 2020
Distributor
Direct
Total
Distributor
Direct
Total
Americas:
United States
$
56,068
$
67,331
$
123,399
$
60,670
$
57,347
$
118,017
Other
7,799
3,367
11,166
8,241
4,090
12,331
Total Americas
63,867
70,698
134,565
68,911
61,437
130,348
EMEA
77,898
35,731
113,629
47,529
33,576
81,105
APAC
4,335
15,155
19,490
5,051
19,298
24,349
Total net revenues
$
146,100
$
121,584
$
267,684
$
121,491
$
114,311
$
235,802
For the three months ended September 30, 2021 the Company generated 11% of its revenues from the Netherlands and 10% of its revenues from the Germany. No other foreign country accounted for 10% </t>
        </is>
      </c>
    </row>
    <row r="5">
      <c r="A5" s="4" t="inlineStr">
        <is>
          <t>Schedule of Customers Accounting for 10% or More of Net Revenues and Accounts Receivable Balance</t>
        </is>
      </c>
      <c r="B5" s="4" t="inlineStr">
        <is>
          <t>The following table sets forth customers accounting for 10% or more of the Company’s net revenues for the periods indicated below:
Three Months Ended
September 30, 2021
September 30, 2020
Tech Data Corporation
22%
27%
Jenne Corporation
14%
15%
Westcon Group Inc.
18%
13%
The following table sets forth customers accounting for 10% or more of the Company’s accounts receivable balance:
September 30, 2021
June 30, 2021
Tech Data Corporation
17%
19%
Jenne Corporation
22%
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 - Ipanema</t>
        </is>
      </c>
      <c r="B1" s="2" t="inlineStr">
        <is>
          <t>3 Months Ended</t>
        </is>
      </c>
    </row>
    <row r="2">
      <c r="B2" s="2" t="inlineStr">
        <is>
          <t>Sep. 30, 2021</t>
        </is>
      </c>
    </row>
    <row r="3">
      <c r="A3" s="4" t="inlineStr">
        <is>
          <t>Summary of Allocation of Tangible and Identifiable Intangible Assets Acquired and Liabilities Assumed</t>
        </is>
      </c>
      <c r="B3" s="4" t="inlineStr">
        <is>
          <t>The preliminary purchase price allocation is set forth in the table below and reflects estimated fair values (in thousands):
Preliminary Allocation as of September 14, 2021
Cash and cash equivalents
$
1,364
Accounts receivable, net
1,440
Inventories
337
Prepaid expenses and other current assets
1,841
Property and equipment
46
Other assets
21
Accounts payable
(1,220
)
Accrued compensation and benefits
(2,304
)
Accrued warranty
(41
)
Other accrued liabilities
(71
)
Deferred revenue
(2,758
)
Other liabilities
(723
)
Net tangible liabilities
(2,068
)
Identifiable intangible assets
16,300
Goodwill
56,649
Total intangible assets acquired
72,949
Total net assets acquired
$
70,881</t>
        </is>
      </c>
    </row>
    <row r="4">
      <c r="A4" s="4" t="inlineStr">
        <is>
          <t>Schedule of Identifiable Intangible Assets Acquired as Part of Acquisition</t>
        </is>
      </c>
      <c r="B4" s="4" t="inlineStr">
        <is>
          <t>The following table presents details of the identifiable intangible assets acquired as part of the acquisition (in thousands):
Intangible Assets
Weighted Average Estimated Useful Life (in years)
Amount
Developed technologies
6
$
14,500
Customer relationships
4
1,800
Total identifiable intangible assets
$
16,300</t>
        </is>
      </c>
    </row>
    <row r="5">
      <c r="A5" s="4" t="inlineStr">
        <is>
          <t>Summary of Unaudited Pro Forma Financial Information</t>
        </is>
      </c>
      <c r="B5" s="4" t="inlineStr">
        <is>
          <t>The following table summarizes the unaudited pro forma financial information (in thousands, except per share amounts):
Three months ended
September 30, 2021
September 30, 2020
Net revenues
$
270,051
$
237,494
Net income (loss)
$
12,815
$
(14,298
)
Net income (loss) per share - basic
$
0.10
$
(0.12
)
Net income (loss) per share - diluted
$
0.10
$
(0.12
)
Shares used in per share calculation - basic
128,324
121,705
Shares used in per share calculation - diluted
133,225
121,7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Accounts (Tables)</t>
        </is>
      </c>
      <c r="B1" s="2" t="inlineStr">
        <is>
          <t>3 Months Ended</t>
        </is>
      </c>
    </row>
    <row r="2">
      <c r="B2" s="2" t="inlineStr">
        <is>
          <t>Sep. 30, 2021</t>
        </is>
      </c>
    </row>
    <row r="3">
      <c r="A3" s="3" t="inlineStr">
        <is>
          <t>Organization Consolidation And Presentation Of Financial Statements [Abstract]</t>
        </is>
      </c>
    </row>
    <row r="4">
      <c r="A4" s="4" t="inlineStr">
        <is>
          <t>Components of Inventories</t>
        </is>
      </c>
      <c r="B4" s="4" t="inlineStr">
        <is>
          <t>Inventories consist of the following (in thousands):
September 30, 2021
June 30, 2021
Finished goods
$
26,398
$
27,901
Raw materials
6,041
4,984
Total Inventories
$
32,439
$
32,885</t>
        </is>
      </c>
    </row>
    <row r="5">
      <c r="A5" s="4" t="inlineStr">
        <is>
          <t>Components of Property and Equipment</t>
        </is>
      </c>
      <c r="B5" s="4" t="inlineStr">
        <is>
          <t>Property and equipment, net consist of the following (in thousands):
September 30, 2021
June 30, 2021
Computers and equipment
$
74,943
$
75,866
Purchased software
41,421
40,037
Office equipment, furniture and fixtures
10,219
10,201
Leasehold improvements
53,130
53,329
Total property and equipment
179,713
179,433
Less: accumulated depreciation and amortization
(126,835
)
(124,429
)
Property and equipment, net
$
52,878
$
55,004</t>
        </is>
      </c>
    </row>
    <row r="6">
      <c r="A6" s="4" t="inlineStr">
        <is>
          <t>Summary of Product Warranty Liability Activity</t>
        </is>
      </c>
      <c r="B6" s="4" t="inlineStr">
        <is>
          <t>The following table summarizes the activity related to the Company’s product warranty liability during the three months ended September 30, 2021 and 2020 (in thousands):
Three Months Ended
September 30, 2021
September 30, 2020
Balance beginning of period
$
11,623
$
14,035
Warranties assumed due to acquisition
41
—
New warranties issued
2,710
3,079
Warranty expenditures
(3,594
)
(3,630
)
Balance end of period
$
10,780
$
13,4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Schedule of Fair Value for Financial Assets and Liabilities Measured on Recurring Basis</t>
        </is>
      </c>
      <c r="B4" s="4" t="inlineStr">
        <is>
          <t>The following table presents the Company’s fair value hierarchy for its financial assets and liabilities measured at fair value on a recurring basis at September 30, 2021 and June 30, 2021 (in thousands).
September 30, 2021
Level 1
Level 2
Level 3
Total
Liabilities
Foreign currency derivatives
$
—
$
740
$
—
$
740
Interest rate swaps
—
937
—
937
Acquisition-related contingent consideration obligations
—
—
358
358
Total liabilities measured at fair value
$
—
$
1,677
$
358
$
2,035
June 30, 2021
Level 1
Level 2
Level 3
Total
Liabilities
Foreign currency derivatives
$
—
$
560
$
—
$
560
Interest rate swaps
—
1,133
—
1,133
Acquisition-related contingent consideration obligations
—
—
913
913
Total liabilities measured at fair value
$
—
$
1,693
$
913
$
2,606</t>
        </is>
      </c>
    </row>
    <row r="5">
      <c r="A5" s="4" t="inlineStr">
        <is>
          <t>Schedule of Change in Acquisition-related Contingent Consideration Obligations</t>
        </is>
      </c>
      <c r="B5" s="4" t="inlineStr">
        <is>
          <t>The change in the acquisition-related contingent consideration obligations is as follows (in thousands):
Three Months Ended
September 30, 2021
September 30, 2020
Beginning balance
913
2,167
Payments
(559
)
(603
)
Accretion on discount
4
12
Ending balance
$
358
$
1,5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Sep. 30, 2021</t>
        </is>
      </c>
    </row>
    <row r="3">
      <c r="A3" s="3" t="inlineStr">
        <is>
          <t>Goodwill And Intangible Assets Disclosure [Abstract]</t>
        </is>
      </c>
    </row>
    <row r="4">
      <c r="A4" s="4" t="inlineStr">
        <is>
          <t>Components of Gross and Net Intangible Asset Balances</t>
        </is>
      </c>
      <c r="B4" s="4" t="inlineStr">
        <is>
          <t>The following tables summarize the components of gross and net intangible asset balances (dollars in thousands):
Weighted Average
Remaining Amortization
Gross Carrying
Accumulated
Net Carrying
Period
Amount
Amortization
Amount
September 30, 2021
Developed technology
3.4 years
$
170,600
$
135,112
$
35,488
Customer relationships
4.6 years
64,839
55,074
9,765
Backlog
— years
400
400
—
Trade names
0.6 years
10,700
10,429
271
License agreements
5.2 years
2,445
2,071
374
Total intangibles, net
$
248,984
$
203,086
$
45,898
Weighted Average
Remaining Amortization
Gross
Accumulated
Net Carrying
Period
Amount
Amortization
Amount
June 30, 2021
Developed technology
1.8 years
$
156,100
$
129,861
$
26,239
Customer relationships
4.8 years
63,039
54,204
8,835
Backlog
— years
400
400
—
Trade names
0.7 years
10,700
10,128
572
License agreements
5.4 years
2,445
2,053
392
Total intangibles, net
$
232,684
$
196,646
$
36,038</t>
        </is>
      </c>
    </row>
    <row r="5">
      <c r="A5" s="4" t="inlineStr">
        <is>
          <t>Summary of Amortization Expense of Intangibles</t>
        </is>
      </c>
      <c r="B5" s="4" t="inlineStr">
        <is>
          <t>The amortization expense of intangibles for the periods presented is summarized below (in thousands):
Three Months Ended
September 30, 2021
September 30, 2020
Amortization of intangibles in “Total cost of revenues”
$
5,286
$
6,699
Amortization of intangibles in "Operations"
1,154
1,792
Total amortization expense
$
6,440
$
8,4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1</t>
        </is>
      </c>
      <c r="C1" s="2" t="inlineStr">
        <is>
          <t>Jun. 30, 2021</t>
        </is>
      </c>
    </row>
    <row r="2">
      <c r="A2" s="3" t="inlineStr">
        <is>
          <t>Current liabilities:</t>
        </is>
      </c>
    </row>
    <row r="3">
      <c r="A3" s="4" t="inlineStr">
        <is>
          <t>Net of unamortized debt issuance costs</t>
        </is>
      </c>
      <c r="B3" s="6" t="n">
        <v>2356</v>
      </c>
      <c r="C3" s="6" t="n">
        <v>2404</v>
      </c>
    </row>
    <row r="4">
      <c r="A4" s="3" t="inlineStr">
        <is>
          <t>Noncurrent liabilities:</t>
        </is>
      </c>
    </row>
    <row r="5">
      <c r="A5" s="4" t="inlineStr">
        <is>
          <t>Net of unamortized debt issuance costs</t>
        </is>
      </c>
      <c r="B5" s="6" t="n">
        <v>4121</v>
      </c>
      <c r="C5" s="6" t="n">
        <v>4760</v>
      </c>
    </row>
    <row r="6">
      <c r="A6" s="3" t="inlineStr">
        <is>
          <t>Stockholders’ equity:</t>
        </is>
      </c>
    </row>
    <row r="7">
      <c r="A7" s="4" t="inlineStr">
        <is>
          <t>Convertible preferred stock, par value (in dollars per share)</t>
        </is>
      </c>
      <c r="B7" s="7" t="n">
        <v>0.001</v>
      </c>
      <c r="C7" s="7" t="n">
        <v>0.001</v>
      </c>
    </row>
    <row r="8">
      <c r="A8" s="4" t="inlineStr">
        <is>
          <t>Convertible preferred stock, shares authorized</t>
        </is>
      </c>
      <c r="B8" s="5" t="n">
        <v>2000000</v>
      </c>
      <c r="C8" s="5" t="n">
        <v>2000000</v>
      </c>
    </row>
    <row r="9">
      <c r="A9" s="4" t="inlineStr">
        <is>
          <t>Convertible preferred stock, shares issued</t>
        </is>
      </c>
      <c r="B9" s="5" t="n">
        <v>0</v>
      </c>
      <c r="C9" s="5" t="n">
        <v>0</v>
      </c>
    </row>
    <row r="10">
      <c r="A10" s="4" t="inlineStr">
        <is>
          <t>Common stock, par value (in dollars per share)</t>
        </is>
      </c>
      <c r="B10" s="7" t="n">
        <v>0.001</v>
      </c>
      <c r="C10" s="7" t="n">
        <v>0.001</v>
      </c>
    </row>
    <row r="11">
      <c r="A11" s="4" t="inlineStr">
        <is>
          <t>Common stock, shares authorized</t>
        </is>
      </c>
      <c r="B11" s="5" t="n">
        <v>750000000</v>
      </c>
      <c r="C11" s="5" t="n">
        <v>750000000</v>
      </c>
    </row>
    <row r="12">
      <c r="A12" s="4" t="inlineStr">
        <is>
          <t>Common stock, shares issued</t>
        </is>
      </c>
      <c r="B12" s="5" t="n">
        <v>136351000</v>
      </c>
      <c r="C12" s="5" t="n">
        <v>133279000</v>
      </c>
    </row>
    <row r="13">
      <c r="A13" s="4" t="inlineStr">
        <is>
          <t>Common stock, shares outstanding</t>
        </is>
      </c>
      <c r="B13" s="5" t="n">
        <v>129754000</v>
      </c>
      <c r="C13" s="5" t="n">
        <v>126682000</v>
      </c>
    </row>
    <row r="14">
      <c r="A14" s="4" t="inlineStr">
        <is>
          <t>Treasury stock, shares</t>
        </is>
      </c>
      <c r="B14" s="5" t="n">
        <v>6597000</v>
      </c>
      <c r="C14" s="5" t="n">
        <v>65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1</t>
        </is>
      </c>
    </row>
    <row r="3">
      <c r="A3" s="3" t="inlineStr">
        <is>
          <t>Debt Disclosure [Abstract]</t>
        </is>
      </c>
    </row>
    <row r="4">
      <c r="A4" s="4" t="inlineStr">
        <is>
          <t>Components of Debt</t>
        </is>
      </c>
      <c r="B4" s="4" t="inlineStr">
        <is>
          <t>The Company’s debt is comprised of the following (in thousands):
September 30, 2021
June 30, 2021
Current portion of long-term debt:
Term Loan
$
28,500
$
26,125
Less: unamortized debt issuance costs
(2,356
)
(2,404
)
Current portion of long-term debt
$
26,144
$
23,721
Long-term debt, less current portion:
Term Loan
$
301,500
$
320,625
Less: unamortized debt issuance costs
(4,121
)
(4,760
)
Total long-term debt, less current portion
297,379
315,865
Total debt
$
323,523
$
339,5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Sep. 30, 2021</t>
        </is>
      </c>
    </row>
    <row r="3">
      <c r="A3" s="3" t="inlineStr">
        <is>
          <t>Share Based Compensation [Abstract]</t>
        </is>
      </c>
    </row>
    <row r="4">
      <c r="A4" s="4" t="inlineStr">
        <is>
          <t>Common Stock Reserved for Future Issuance</t>
        </is>
      </c>
      <c r="B4" s="4" t="inlineStr">
        <is>
          <t>The Company had the following reserved shares of common stock for future issuance as of the dates noted (in thousands):
September 30, 2021
June 30, 2021
2013 Equity Incentive Plan shares available for grant
2,784
6,753
Employee stock options and awards outstanding
10,553
10,359
2014 Employee Stock Purchase Plan
3,425
4,414
Total shares reserved for issuance
16,762
21,526</t>
        </is>
      </c>
    </row>
    <row r="5">
      <c r="A5" s="4" t="inlineStr">
        <is>
          <t>Schedule of Recognized Share-based Compensation Expense</t>
        </is>
      </c>
      <c r="B5" s="4" t="inlineStr">
        <is>
          <t>Share-based compensation expense recognized in the condensed consolidated financial statements by line-item caption is as follows (in thousands):
Three Months Ended
September 30, 2021
September 30, 2020
Cost of product revenues
$
310
$
258
Cost of service and subscription revenues
362
372
Research and development
2,458
2,272
Sales and marketing
3,575
2,647
General and administrative
3,739
2,753
Total share-based compensation expense
$
10,444
$
8,302</t>
        </is>
      </c>
    </row>
    <row r="6">
      <c r="A6" s="4" t="inlineStr">
        <is>
          <t>Summary of Stock Option Activity</t>
        </is>
      </c>
      <c r="B6" s="4" t="inlineStr">
        <is>
          <t>The following table summarizes stock option activity for the three months ended September 30, 2021 (in thousands, except per share and contractual term):
Number of Shares
Weighted-Average Exercise Price Per Share
Weighted-Average Remaining Contractual Term (years)
Aggregate Intrinsic Value
Options outstanding at June 30, 2021
1,645
$
5.44
3.62
$
9,404
Granted
—
—
Exercised
(80
)
2.67
Cancelled
—
—
Options outstanding at September 30, 2021
1,565
$
5.58
3.52
$
6,677
Vested and expected to vest at September 30, 2021
1,565
$
5.58
3.52
$
6,677
Exercisable at September 30, 2021
1,247
$
5.29
3.16
$
5,674</t>
        </is>
      </c>
    </row>
    <row r="7">
      <c r="A7" s="4" t="inlineStr">
        <is>
          <t>Summary of Stock Award Activity</t>
        </is>
      </c>
      <c r="B7" s="4" t="inlineStr">
        <is>
          <t>The following table summarizes stock award activity for the three months ended September 30, 2021 (in thousands, except grant date fair value):
Number of Shares
Weighted- Average Grant Date Fair Value
Aggregate Fair Value
Non-vested stock awards outstanding at June 30, 2021
8,714
$
5.51
Granted
3,611
11.37
Released
(3,161
)
5.17
Cancelled
(176
)
5.93
Non-vested stock awards outstanding at September, 2021
8,988
$
7.97
$
88,534
Stock awards expected to vest at September 30, 2021
8,988
$
7.97
$
88,534</t>
        </is>
      </c>
    </row>
    <row r="8">
      <c r="A8" s="4" t="inlineStr">
        <is>
          <t>Schedule of Awards Performance Thresholds and Shares Expected to Vest (TSR PSUs)</t>
        </is>
      </c>
      <c r="B8" s="4" t="inlineStr">
        <is>
          <t>The MSU award represents the right to receive a target number of shares of common stock up to 150% of the original grant. The MSUs vest based on the Company’s TSR relative to the TSR of the Index over performance periods of three years from the grant date, subject to the grantees’ continued service through the certification of performance.
Level
Relative TSR
Shares Vested
Below Threshold
TSR is less than the Index by more than 37.5 percentage points
0%
Threshold
TSR is less than the Index by 37.5 percentage points
25%
Target
TSR equals the Index
100%
Maximum
TSR is greater than the Index by 25 percentage points or more
150%</t>
        </is>
      </c>
    </row>
    <row r="9">
      <c r="A9" s="4" t="inlineStr">
        <is>
          <t>Schedule of Fair Value Assumptions for Employee Stock Purchase Plan Awards</t>
        </is>
      </c>
      <c r="B9" s="4" t="inlineStr">
        <is>
          <t>The following assumptions were used to determine the grant-date fair values of the ESPP shares during the following periods:
Employee Stock Purchase Plan
Three Months Ended
September 30, 2021
September 30, 2020
Expected life
0.5 years
0.5 years
Risk-free interest rate
0.05
%
0.12
%
Volatility
52
%
119
%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3 Months Ended</t>
        </is>
      </c>
    </row>
    <row r="2">
      <c r="B2" s="2" t="inlineStr">
        <is>
          <t>Sep. 30, 2021</t>
        </is>
      </c>
    </row>
    <row r="3">
      <c r="A3" s="3" t="inlineStr">
        <is>
          <t>Segment Reporting [Abstract]</t>
        </is>
      </c>
    </row>
    <row r="4">
      <c r="A4" s="4" t="inlineStr">
        <is>
          <t>Schedule of Long Lived Assets by Segment</t>
        </is>
      </c>
      <c r="B4" s="4" t="inlineStr">
        <is>
          <t>The Company’s long-lived assets are attributed to the geographic regions as follows (in thousands):
Long-lived Assets
September 30, 2021
June 30, 2021
Americas
$
161,956
$
151,839
EMEA
22,486
25,940
APAC
12,383
13,560
Total long-lived assets
$
196,825
$
191,3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3 Months Ended</t>
        </is>
      </c>
    </row>
    <row r="2">
      <c r="B2" s="2" t="inlineStr">
        <is>
          <t>Sep. 30, 2021</t>
        </is>
      </c>
    </row>
    <row r="3">
      <c r="A3" s="3" t="inlineStr">
        <is>
          <t>Restructuring And Related Activities [Abstract]</t>
        </is>
      </c>
    </row>
    <row r="4">
      <c r="A4" s="4" t="inlineStr">
        <is>
          <t>Restructuring Liabilities</t>
        </is>
      </c>
      <c r="B4" s="4" t="inlineStr">
        <is>
          <t>Restructuring liabilities related to severance, benefits, and equipment relocation obligations are recorded in “Other accrued liabilities” in the accompanying condensed consolidated balance sheets. The following table summarizes the activity related to the severance, benefits, and equipment relocation liabilities during the three months ended September 30, 2021 (in thousands):
Three Months Ended
September 30, 2021
September 30, 2020
Severance and Other
Balance at beginning of period
$
271
$
2,219
Period charges
8
772
Period reversals
(30
)
(50
)
Period payments
(156
)
(2,639
)
Balance at end of period
$
93
$
3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Sep. 30, 2021</t>
        </is>
      </c>
    </row>
    <row r="3">
      <c r="A3" s="3" t="inlineStr">
        <is>
          <t>Earnings Per Share [Abstract]</t>
        </is>
      </c>
    </row>
    <row r="4">
      <c r="A4" s="4" t="inlineStr">
        <is>
          <t>Schedule of Earnings Per Share, Basic and Diluted</t>
        </is>
      </c>
      <c r="B4" s="4" t="inlineStr">
        <is>
          <t>The following table presents the calculation of net income (loss) per share of basic and diluted (in thousands, except per share data):
Three Months Ended
September 30, 2021
September 30, 2020
Net income (loss)
$
12,696
$
(8,812
)
Weighted-average shares used in per share calculation - basic
128,324
121,705
Options to purchase common stock
651
—
Restricted stock units
4,250
—
Employee Stock Purchase Plan shares
—
—
Weighted-average shares used in per share calculation - diluted
133,225
121,705
Net income (loss) per share - basic and diluted
Net income (loss) per share - basic
$
0.10
$
(0.07
)
Net income (loss) per share - diluted
$
0.10
$
(0.07
)</t>
        </is>
      </c>
    </row>
    <row r="5">
      <c r="A5" s="4" t="inlineStr">
        <is>
          <t>Schedule of Antidilutive Securities Excluded from Earnings Per Share Calculation</t>
        </is>
      </c>
      <c r="B5" s="4" t="inlineStr">
        <is>
          <t>The following securities were excluded from the computation of net income (loss) per diluted share of common stock for the periods presented as their effect would have been anti-dilutive (in thousands):
Three Months Ended
September 30, 2021
September 30, 2020
Options to purchase common stock
—
2,864
Restricted stock units
1,441
8,877
Employee Stock Purchase Plan shares
514
750
Total shares excluded
1,955
12,4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venues (Narratives) (Details) $ in Millions</t>
        </is>
      </c>
      <c r="B1" s="2" t="inlineStr">
        <is>
          <t>3 Months Ended</t>
        </is>
      </c>
    </row>
    <row r="2">
      <c r="B2" s="2" t="inlineStr">
        <is>
          <t>Sep. 30, 2021USD ($)Distribution_Channels</t>
        </is>
      </c>
      <c r="C2" s="2" t="inlineStr">
        <is>
          <t>Sep. 30, 2020USD ($)</t>
        </is>
      </c>
      <c r="D2" s="2" t="inlineStr">
        <is>
          <t>Jun. 30, 2021USD ($)</t>
        </is>
      </c>
    </row>
    <row r="3">
      <c r="A3" s="3" t="inlineStr">
        <is>
          <t>Disaggregation Of Revenue [Line Items]</t>
        </is>
      </c>
    </row>
    <row r="4">
      <c r="A4" s="4" t="inlineStr">
        <is>
          <t>Number of distribution channels | Distribution_Channels</t>
        </is>
      </c>
      <c r="B4" s="5" t="n">
        <v>2</v>
      </c>
    </row>
    <row r="5">
      <c r="A5" s="4" t="inlineStr">
        <is>
          <t>Estimated selling price determination approach</t>
        </is>
      </c>
      <c r="B5" s="4" t="inlineStr">
        <is>
          <t xml:space="preserve">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other observable inputs.</t>
        </is>
      </c>
    </row>
    <row r="6">
      <c r="A6" s="4" t="inlineStr">
        <is>
          <t>Remaining revenue performance obligations</t>
        </is>
      </c>
      <c r="B6" s="6" t="n">
        <v>356</v>
      </c>
    </row>
    <row r="7">
      <c r="A7" s="4" t="inlineStr">
        <is>
          <t>Revenue recognized for deferred revenue balance</t>
        </is>
      </c>
      <c r="B7" s="9" t="n">
        <v>73.40000000000001</v>
      </c>
      <c r="C7" s="9" t="n">
        <v>66.90000000000001</v>
      </c>
    </row>
    <row r="8">
      <c r="A8" s="4" t="inlineStr">
        <is>
          <t>Geographic Concentration Risk | Revenue | NETHERLANDS</t>
        </is>
      </c>
    </row>
    <row r="9">
      <c r="A9" s="3" t="inlineStr">
        <is>
          <t>Disaggregation Of Revenue [Line Items]</t>
        </is>
      </c>
    </row>
    <row r="10">
      <c r="A10" s="4" t="inlineStr">
        <is>
          <t>Concentration risk (percent)</t>
        </is>
      </c>
      <c r="B10" s="4" t="inlineStr">
        <is>
          <t>11.00%</t>
        </is>
      </c>
    </row>
    <row r="11">
      <c r="A11" s="4" t="inlineStr">
        <is>
          <t>Geographic Concentration Risk | Revenue | Other Foreign Country | Maximum</t>
        </is>
      </c>
    </row>
    <row r="12">
      <c r="A12" s="3" t="inlineStr">
        <is>
          <t>Disaggregation Of Revenue [Line Items]</t>
        </is>
      </c>
    </row>
    <row r="13">
      <c r="A13" s="4" t="inlineStr">
        <is>
          <t>Concentration risk (percent)</t>
        </is>
      </c>
      <c r="B13" s="4" t="inlineStr">
        <is>
          <t>10.00%</t>
        </is>
      </c>
      <c r="C13" s="4" t="inlineStr">
        <is>
          <t>10.00%</t>
        </is>
      </c>
    </row>
    <row r="14">
      <c r="A14" s="4" t="inlineStr">
        <is>
          <t>Geographic Concentration Risk | Revenue | GERMANY</t>
        </is>
      </c>
    </row>
    <row r="15">
      <c r="A15" s="3" t="inlineStr">
        <is>
          <t>Disaggregation Of Revenue [Line Items]</t>
        </is>
      </c>
    </row>
    <row r="16">
      <c r="A16" s="4" t="inlineStr">
        <is>
          <t>Concentration risk (percent)</t>
        </is>
      </c>
      <c r="B16" s="4" t="inlineStr">
        <is>
          <t>10.00%</t>
        </is>
      </c>
    </row>
    <row r="17">
      <c r="A17" s="4" t="inlineStr">
        <is>
          <t>Commission Fees</t>
        </is>
      </c>
    </row>
    <row r="18">
      <c r="A18" s="3" t="inlineStr">
        <is>
          <t>Disaggregation Of Revenue [Line Items]</t>
        </is>
      </c>
    </row>
    <row r="19">
      <c r="A19" s="4" t="inlineStr">
        <is>
          <t>Revenue, practical expedient, incremental cost of obtaining contract [true false]</t>
        </is>
      </c>
      <c r="B19" s="4" t="inlineStr">
        <is>
          <t>true</t>
        </is>
      </c>
    </row>
    <row r="20">
      <c r="A20" s="4" t="inlineStr">
        <is>
          <t>Contract costs capitalized, balances amount</t>
        </is>
      </c>
      <c r="B20" s="9" t="n">
        <v>13.5</v>
      </c>
      <c r="D20" s="9" t="n">
        <v>13.1</v>
      </c>
    </row>
    <row r="21">
      <c r="A21" s="4" t="inlineStr">
        <is>
          <t>Contract costs capitalized, amortization period</t>
        </is>
      </c>
      <c r="B21" s="4" t="inlineStr">
        <is>
          <t>3 years</t>
        </is>
      </c>
    </row>
    <row r="22">
      <c r="A22" s="4" t="inlineStr">
        <is>
          <t>Contract costs capitalized, amortization method</t>
        </is>
      </c>
      <c r="B22" s="4" t="inlineStr">
        <is>
          <t>straight-line basis</t>
        </is>
      </c>
    </row>
    <row r="23">
      <c r="A23" s="4" t="inlineStr">
        <is>
          <t>Contract costs capitalized, amortization expense</t>
        </is>
      </c>
      <c r="B23" s="9" t="n">
        <v>1.8</v>
      </c>
      <c r="C23" s="9" t="n">
        <v>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Revenues (Narratives) (Details 1)</t>
        </is>
      </c>
      <c r="B1" s="2" t="inlineStr">
        <is>
          <t>3 Months Ended</t>
        </is>
      </c>
    </row>
    <row r="2">
      <c r="B2" s="2" t="inlineStr">
        <is>
          <t>Sep. 30, 2021</t>
        </is>
      </c>
    </row>
    <row r="3">
      <c r="A3" s="4" t="inlineStr">
        <is>
          <t>Revenue, Remaining Performance Obligation, Expected Timing of Satisfaction, Start Date: 2021-07-01</t>
        </is>
      </c>
    </row>
    <row r="4">
      <c r="A4" s="3" t="inlineStr">
        <is>
          <t>Revenue Remaining Performance Obligation Expected Timing Of Satisfaction [Line Items]</t>
        </is>
      </c>
    </row>
    <row r="5">
      <c r="A5" s="4" t="inlineStr">
        <is>
          <t>Percentage of remaining performance obligations expected to recognize, period</t>
        </is>
      </c>
      <c r="B5" s="4" t="inlineStr">
        <is>
          <t>1 year</t>
        </is>
      </c>
    </row>
    <row r="6">
      <c r="A6" s="4" t="inlineStr">
        <is>
          <t>Percentage of remaining performance obligations expected to recognize</t>
        </is>
      </c>
      <c r="B6" s="4" t="inlineStr">
        <is>
          <t>52.00%</t>
        </is>
      </c>
    </row>
    <row r="7">
      <c r="A7" s="4" t="inlineStr">
        <is>
          <t>Revenue, Remaining Performance Obligation, Expected Timing of Satisfaction, Start Date: 2022-07-01</t>
        </is>
      </c>
    </row>
    <row r="8">
      <c r="A8" s="3" t="inlineStr">
        <is>
          <t>Revenue Remaining Performance Obligation Expected Timing Of Satisfaction [Line Items]</t>
        </is>
      </c>
    </row>
    <row r="9">
      <c r="A9" s="4" t="inlineStr">
        <is>
          <t>Percentage of remaining performance obligations expected to recognize, period</t>
        </is>
      </c>
      <c r="B9" s="4" t="inlineStr">
        <is>
          <t>1 year</t>
        </is>
      </c>
    </row>
    <row r="10">
      <c r="A10" s="4" t="inlineStr">
        <is>
          <t>Percentage of remaining performance obligations expected to recognize</t>
        </is>
      </c>
      <c r="B10" s="4" t="inlineStr">
        <is>
          <t>25.00%</t>
        </is>
      </c>
    </row>
    <row r="11">
      <c r="A11" s="4" t="inlineStr">
        <is>
          <t>Revenue, Remaining Performance Obligation, Expected Timing of Satisfaction, Start Date: 2023-07-01</t>
        </is>
      </c>
    </row>
    <row r="12">
      <c r="A12" s="3" t="inlineStr">
        <is>
          <t>Revenue Remaining Performance Obligation Expected Timing Of Satisfaction [Line Items]</t>
        </is>
      </c>
    </row>
    <row r="13">
      <c r="A13" s="4" t="inlineStr">
        <is>
          <t>Percentage of remaining performance obligations expected to recognize, period</t>
        </is>
      </c>
      <c r="B13" s="4" t="inlineStr">
        <is>
          <t>1 year</t>
        </is>
      </c>
    </row>
    <row r="14">
      <c r="A14" s="4" t="inlineStr">
        <is>
          <t>Percentage of remaining performance obligations expected to recognize, description</t>
        </is>
      </c>
      <c r="B14" s="4" t="inlineStr">
        <is>
          <t>thereafter</t>
        </is>
      </c>
    </row>
    <row r="15">
      <c r="A15" s="4" t="inlineStr">
        <is>
          <t>Percentage of remaining performance obligations expected to recognize</t>
        </is>
      </c>
      <c r="B15" s="4" t="inlineStr">
        <is>
          <t>2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chedule of Revenues Disaggregated by Sales Channel and Geographic Region) (Details) - USD ($) $ in Thousands</t>
        </is>
      </c>
      <c r="B1" s="2" t="inlineStr">
        <is>
          <t>3 Months Ended</t>
        </is>
      </c>
    </row>
    <row r="2">
      <c r="B2" s="2" t="inlineStr">
        <is>
          <t>Sep. 30, 2021</t>
        </is>
      </c>
      <c r="C2" s="2" t="inlineStr">
        <is>
          <t>Sep. 30, 2020</t>
        </is>
      </c>
    </row>
    <row r="3">
      <c r="A3" s="3" t="inlineStr">
        <is>
          <t>Disaggregation Of Revenue [Line Items]</t>
        </is>
      </c>
    </row>
    <row r="4">
      <c r="A4" s="4" t="inlineStr">
        <is>
          <t>Net Revenues</t>
        </is>
      </c>
      <c r="B4" s="6" t="n">
        <v>267684</v>
      </c>
      <c r="C4" s="6" t="n">
        <v>235802</v>
      </c>
    </row>
    <row r="5">
      <c r="A5" s="4" t="inlineStr">
        <is>
          <t>Distributor</t>
        </is>
      </c>
    </row>
    <row r="6">
      <c r="A6" s="3" t="inlineStr">
        <is>
          <t>Disaggregation Of Revenue [Line Items]</t>
        </is>
      </c>
    </row>
    <row r="7">
      <c r="A7" s="4" t="inlineStr">
        <is>
          <t>Net Revenues</t>
        </is>
      </c>
      <c r="B7" s="5" t="n">
        <v>146100</v>
      </c>
      <c r="C7" s="5" t="n">
        <v>121491</v>
      </c>
    </row>
    <row r="8">
      <c r="A8" s="4" t="inlineStr">
        <is>
          <t>Direct</t>
        </is>
      </c>
    </row>
    <row r="9">
      <c r="A9" s="3" t="inlineStr">
        <is>
          <t>Disaggregation Of Revenue [Line Items]</t>
        </is>
      </c>
    </row>
    <row r="10">
      <c r="A10" s="4" t="inlineStr">
        <is>
          <t>Net Revenues</t>
        </is>
      </c>
      <c r="B10" s="5" t="n">
        <v>121584</v>
      </c>
      <c r="C10" s="5" t="n">
        <v>114311</v>
      </c>
    </row>
    <row r="11">
      <c r="A11" s="4" t="inlineStr">
        <is>
          <t>United States</t>
        </is>
      </c>
    </row>
    <row r="12">
      <c r="A12" s="3" t="inlineStr">
        <is>
          <t>Disaggregation Of Revenue [Line Items]</t>
        </is>
      </c>
    </row>
    <row r="13">
      <c r="A13" s="4" t="inlineStr">
        <is>
          <t>Net Revenues</t>
        </is>
      </c>
      <c r="B13" s="5" t="n">
        <v>123399</v>
      </c>
      <c r="C13" s="5" t="n">
        <v>118017</v>
      </c>
    </row>
    <row r="14">
      <c r="A14" s="4" t="inlineStr">
        <is>
          <t>United States | Distributor</t>
        </is>
      </c>
    </row>
    <row r="15">
      <c r="A15" s="3" t="inlineStr">
        <is>
          <t>Disaggregation Of Revenue [Line Items]</t>
        </is>
      </c>
    </row>
    <row r="16">
      <c r="A16" s="4" t="inlineStr">
        <is>
          <t>Net Revenues</t>
        </is>
      </c>
      <c r="B16" s="5" t="n">
        <v>56068</v>
      </c>
      <c r="C16" s="5" t="n">
        <v>60670</v>
      </c>
    </row>
    <row r="17">
      <c r="A17" s="4" t="inlineStr">
        <is>
          <t>United States | Direct</t>
        </is>
      </c>
    </row>
    <row r="18">
      <c r="A18" s="3" t="inlineStr">
        <is>
          <t>Disaggregation Of Revenue [Line Items]</t>
        </is>
      </c>
    </row>
    <row r="19">
      <c r="A19" s="4" t="inlineStr">
        <is>
          <t>Net Revenues</t>
        </is>
      </c>
      <c r="B19" s="5" t="n">
        <v>67331</v>
      </c>
      <c r="C19" s="5" t="n">
        <v>57347</v>
      </c>
    </row>
    <row r="20">
      <c r="A20" s="4" t="inlineStr">
        <is>
          <t>Other Americas</t>
        </is>
      </c>
    </row>
    <row r="21">
      <c r="A21" s="3" t="inlineStr">
        <is>
          <t>Disaggregation Of Revenue [Line Items]</t>
        </is>
      </c>
    </row>
    <row r="22">
      <c r="A22" s="4" t="inlineStr">
        <is>
          <t>Net Revenues</t>
        </is>
      </c>
      <c r="B22" s="5" t="n">
        <v>11166</v>
      </c>
      <c r="C22" s="5" t="n">
        <v>12331</v>
      </c>
    </row>
    <row r="23">
      <c r="A23" s="4" t="inlineStr">
        <is>
          <t>Other Americas | Distributor</t>
        </is>
      </c>
    </row>
    <row r="24">
      <c r="A24" s="3" t="inlineStr">
        <is>
          <t>Disaggregation Of Revenue [Line Items]</t>
        </is>
      </c>
    </row>
    <row r="25">
      <c r="A25" s="4" t="inlineStr">
        <is>
          <t>Net Revenues</t>
        </is>
      </c>
      <c r="B25" s="5" t="n">
        <v>7799</v>
      </c>
      <c r="C25" s="5" t="n">
        <v>8241</v>
      </c>
    </row>
    <row r="26">
      <c r="A26" s="4" t="inlineStr">
        <is>
          <t>Other Americas | Direct</t>
        </is>
      </c>
    </row>
    <row r="27">
      <c r="A27" s="3" t="inlineStr">
        <is>
          <t>Disaggregation Of Revenue [Line Items]</t>
        </is>
      </c>
    </row>
    <row r="28">
      <c r="A28" s="4" t="inlineStr">
        <is>
          <t>Net Revenues</t>
        </is>
      </c>
      <c r="B28" s="5" t="n">
        <v>3367</v>
      </c>
      <c r="C28" s="5" t="n">
        <v>4090</v>
      </c>
    </row>
    <row r="29">
      <c r="A29" s="4" t="inlineStr">
        <is>
          <t>Total Americas</t>
        </is>
      </c>
    </row>
    <row r="30">
      <c r="A30" s="3" t="inlineStr">
        <is>
          <t>Disaggregation Of Revenue [Line Items]</t>
        </is>
      </c>
    </row>
    <row r="31">
      <c r="A31" s="4" t="inlineStr">
        <is>
          <t>Net Revenues</t>
        </is>
      </c>
      <c r="B31" s="5" t="n">
        <v>134565</v>
      </c>
      <c r="C31" s="5" t="n">
        <v>130348</v>
      </c>
    </row>
    <row r="32">
      <c r="A32" s="4" t="inlineStr">
        <is>
          <t>Total Americas | Distributor</t>
        </is>
      </c>
    </row>
    <row r="33">
      <c r="A33" s="3" t="inlineStr">
        <is>
          <t>Disaggregation Of Revenue [Line Items]</t>
        </is>
      </c>
    </row>
    <row r="34">
      <c r="A34" s="4" t="inlineStr">
        <is>
          <t>Net Revenues</t>
        </is>
      </c>
      <c r="B34" s="5" t="n">
        <v>63867</v>
      </c>
      <c r="C34" s="5" t="n">
        <v>68911</v>
      </c>
    </row>
    <row r="35">
      <c r="A35" s="4" t="inlineStr">
        <is>
          <t>Total Americas | Direct</t>
        </is>
      </c>
    </row>
    <row r="36">
      <c r="A36" s="3" t="inlineStr">
        <is>
          <t>Disaggregation Of Revenue [Line Items]</t>
        </is>
      </c>
    </row>
    <row r="37">
      <c r="A37" s="4" t="inlineStr">
        <is>
          <t>Net Revenues</t>
        </is>
      </c>
      <c r="B37" s="5" t="n">
        <v>70698</v>
      </c>
      <c r="C37" s="5" t="n">
        <v>61437</v>
      </c>
    </row>
    <row r="38">
      <c r="A38" s="4" t="inlineStr">
        <is>
          <t>EMEA</t>
        </is>
      </c>
    </row>
    <row r="39">
      <c r="A39" s="3" t="inlineStr">
        <is>
          <t>Disaggregation Of Revenue [Line Items]</t>
        </is>
      </c>
    </row>
    <row r="40">
      <c r="A40" s="4" t="inlineStr">
        <is>
          <t>Net Revenues</t>
        </is>
      </c>
      <c r="B40" s="5" t="n">
        <v>113629</v>
      </c>
      <c r="C40" s="5" t="n">
        <v>81105</v>
      </c>
    </row>
    <row r="41">
      <c r="A41" s="4" t="inlineStr">
        <is>
          <t>EMEA | Distributor</t>
        </is>
      </c>
    </row>
    <row r="42">
      <c r="A42" s="3" t="inlineStr">
        <is>
          <t>Disaggregation Of Revenue [Line Items]</t>
        </is>
      </c>
    </row>
    <row r="43">
      <c r="A43" s="4" t="inlineStr">
        <is>
          <t>Net Revenues</t>
        </is>
      </c>
      <c r="B43" s="5" t="n">
        <v>77898</v>
      </c>
      <c r="C43" s="5" t="n">
        <v>47529</v>
      </c>
    </row>
    <row r="44">
      <c r="A44" s="4" t="inlineStr">
        <is>
          <t>EMEA | Direct</t>
        </is>
      </c>
    </row>
    <row r="45">
      <c r="A45" s="3" t="inlineStr">
        <is>
          <t>Disaggregation Of Revenue [Line Items]</t>
        </is>
      </c>
    </row>
    <row r="46">
      <c r="A46" s="4" t="inlineStr">
        <is>
          <t>Net Revenues</t>
        </is>
      </c>
      <c r="B46" s="5" t="n">
        <v>35731</v>
      </c>
      <c r="C46" s="5" t="n">
        <v>33576</v>
      </c>
    </row>
    <row r="47">
      <c r="A47" s="4" t="inlineStr">
        <is>
          <t>APAC</t>
        </is>
      </c>
    </row>
    <row r="48">
      <c r="A48" s="3" t="inlineStr">
        <is>
          <t>Disaggregation Of Revenue [Line Items]</t>
        </is>
      </c>
    </row>
    <row r="49">
      <c r="A49" s="4" t="inlineStr">
        <is>
          <t>Net Revenues</t>
        </is>
      </c>
      <c r="B49" s="5" t="n">
        <v>19490</v>
      </c>
      <c r="C49" s="5" t="n">
        <v>24349</v>
      </c>
    </row>
    <row r="50">
      <c r="A50" s="4" t="inlineStr">
        <is>
          <t>APAC | Distributor</t>
        </is>
      </c>
    </row>
    <row r="51">
      <c r="A51" s="3" t="inlineStr">
        <is>
          <t>Disaggregation Of Revenue [Line Items]</t>
        </is>
      </c>
    </row>
    <row r="52">
      <c r="A52" s="4" t="inlineStr">
        <is>
          <t>Net Revenues</t>
        </is>
      </c>
      <c r="B52" s="5" t="n">
        <v>4335</v>
      </c>
      <c r="C52" s="5" t="n">
        <v>5051</v>
      </c>
    </row>
    <row r="53">
      <c r="A53" s="4" t="inlineStr">
        <is>
          <t>APAC | Direct</t>
        </is>
      </c>
    </row>
    <row r="54">
      <c r="A54" s="3" t="inlineStr">
        <is>
          <t>Disaggregation Of Revenue [Line Items]</t>
        </is>
      </c>
    </row>
    <row r="55">
      <c r="A55" s="4" t="inlineStr">
        <is>
          <t>Net Revenues</t>
        </is>
      </c>
      <c r="B55" s="6" t="n">
        <v>15155</v>
      </c>
      <c r="C55" s="6" t="n">
        <v>192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Schedule of Customers Accounting for 10% or More of Net Revenues and Accounts Receivable Balance) (Details) - Customer Concentration Risk</t>
        </is>
      </c>
      <c r="B1" s="2" t="inlineStr">
        <is>
          <t>3 Months Ended</t>
        </is>
      </c>
      <c r="D1" s="2" t="inlineStr">
        <is>
          <t>12 Months Ended</t>
        </is>
      </c>
    </row>
    <row r="2">
      <c r="B2" s="2" t="inlineStr">
        <is>
          <t>Sep. 30, 2021</t>
        </is>
      </c>
      <c r="C2" s="2" t="inlineStr">
        <is>
          <t>Sep. 30, 2020</t>
        </is>
      </c>
      <c r="D2" s="2" t="inlineStr">
        <is>
          <t>Jun. 30, 2021</t>
        </is>
      </c>
    </row>
    <row r="3">
      <c r="A3" s="4" t="inlineStr">
        <is>
          <t>Westcon Group Inc. | Revenue</t>
        </is>
      </c>
    </row>
    <row r="4">
      <c r="A4" s="3" t="inlineStr">
        <is>
          <t>Concentration Risk [Line Items]</t>
        </is>
      </c>
    </row>
    <row r="5">
      <c r="A5" s="4" t="inlineStr">
        <is>
          <t>Concentration risk (percent)</t>
        </is>
      </c>
      <c r="B5" s="4" t="inlineStr">
        <is>
          <t>18.00%</t>
        </is>
      </c>
      <c r="C5" s="4" t="inlineStr">
        <is>
          <t>13.00%</t>
        </is>
      </c>
    </row>
    <row r="6">
      <c r="A6" s="4" t="inlineStr">
        <is>
          <t>Jenne Corporation | Revenue</t>
        </is>
      </c>
    </row>
    <row r="7">
      <c r="A7" s="3" t="inlineStr">
        <is>
          <t>Concentration Risk [Line Items]</t>
        </is>
      </c>
    </row>
    <row r="8">
      <c r="A8" s="4" t="inlineStr">
        <is>
          <t>Concentration risk (percent)</t>
        </is>
      </c>
      <c r="B8" s="4" t="inlineStr">
        <is>
          <t>14.00%</t>
        </is>
      </c>
      <c r="C8" s="4" t="inlineStr">
        <is>
          <t>15.00%</t>
        </is>
      </c>
    </row>
    <row r="9">
      <c r="A9" s="4" t="inlineStr">
        <is>
          <t>Jenne Corporation | Accounts Receivable</t>
        </is>
      </c>
    </row>
    <row r="10">
      <c r="A10" s="3" t="inlineStr">
        <is>
          <t>Concentration Risk [Line Items]</t>
        </is>
      </c>
    </row>
    <row r="11">
      <c r="A11" s="4" t="inlineStr">
        <is>
          <t>Concentration risk (percent)</t>
        </is>
      </c>
      <c r="B11" s="4" t="inlineStr">
        <is>
          <t>22.00%</t>
        </is>
      </c>
      <c r="D11" s="4" t="inlineStr">
        <is>
          <t>24.00%</t>
        </is>
      </c>
    </row>
    <row r="12">
      <c r="A12" s="4" t="inlineStr">
        <is>
          <t>Tech Data Corporation | Revenue</t>
        </is>
      </c>
    </row>
    <row r="13">
      <c r="A13" s="3" t="inlineStr">
        <is>
          <t>Concentration Risk [Line Items]</t>
        </is>
      </c>
    </row>
    <row r="14">
      <c r="A14" s="4" t="inlineStr">
        <is>
          <t>Concentration risk (percent)</t>
        </is>
      </c>
      <c r="B14" s="4" t="inlineStr">
        <is>
          <t>22.00%</t>
        </is>
      </c>
      <c r="C14" s="4" t="inlineStr">
        <is>
          <t>27.00%</t>
        </is>
      </c>
    </row>
    <row r="15">
      <c r="A15" s="4" t="inlineStr">
        <is>
          <t>Tech Data Corporation | Accounts Receivable</t>
        </is>
      </c>
    </row>
    <row r="16">
      <c r="A16" s="3" t="inlineStr">
        <is>
          <t>Concentration Risk [Line Items]</t>
        </is>
      </c>
    </row>
    <row r="17">
      <c r="A17" s="4" t="inlineStr">
        <is>
          <t>Concentration risk (percent)</t>
        </is>
      </c>
      <c r="B17" s="4" t="inlineStr">
        <is>
          <t>17.00%</t>
        </is>
      </c>
      <c r="D17" s="4" t="inlineStr">
        <is>
          <t>19.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usiness Combination (Narratives) (Details) - USD ($) $ in Thousands</t>
        </is>
      </c>
      <c r="B1" s="2" t="inlineStr">
        <is>
          <t>Sep. 14, 2021</t>
        </is>
      </c>
      <c r="C1" s="2" t="inlineStr">
        <is>
          <t>Sep. 30, 2021</t>
        </is>
      </c>
      <c r="D1" s="2" t="inlineStr">
        <is>
          <t>Sep. 30, 2020</t>
        </is>
      </c>
    </row>
    <row r="2">
      <c r="A2" s="3" t="inlineStr">
        <is>
          <t>Business Acquisition [Line Items]</t>
        </is>
      </c>
    </row>
    <row r="3">
      <c r="A3" s="4" t="inlineStr">
        <is>
          <t>Business Combination Acquisition Related Costs</t>
        </is>
      </c>
      <c r="C3" s="6" t="n">
        <v>1510</v>
      </c>
      <c r="D3" s="6" t="n">
        <v>1975</v>
      </c>
    </row>
    <row r="4">
      <c r="A4" s="4" t="inlineStr">
        <is>
          <t>Ipanema</t>
        </is>
      </c>
    </row>
    <row r="5">
      <c r="A5" s="3" t="inlineStr">
        <is>
          <t>Business Acquisition [Line Items]</t>
        </is>
      </c>
    </row>
    <row r="6">
      <c r="A6" s="4" t="inlineStr">
        <is>
          <t>Business acquisition, cash consideration</t>
        </is>
      </c>
      <c r="B6" s="6" t="n">
        <v>70900</v>
      </c>
    </row>
    <row r="7">
      <c r="A7" s="4" t="inlineStr">
        <is>
          <t>Business acquisition, date of acquisition</t>
        </is>
      </c>
      <c r="B7" s="4" t="inlineStr">
        <is>
          <t>Sep. 14,
		2021</t>
        </is>
      </c>
    </row>
    <row r="8">
      <c r="A8" s="4" t="inlineStr">
        <is>
          <t>Business Combination Acquisition Related Costs</t>
        </is>
      </c>
      <c r="C8" s="6" t="n">
        <v>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1</t>
        </is>
      </c>
      <c r="C2" s="2" t="inlineStr">
        <is>
          <t>Sep. 30, 2020</t>
        </is>
      </c>
    </row>
    <row r="3">
      <c r="A3" s="3" t="inlineStr">
        <is>
          <t>Net revenues:</t>
        </is>
      </c>
    </row>
    <row r="4">
      <c r="A4" s="4" t="inlineStr">
        <is>
          <t>Total net revenues</t>
        </is>
      </c>
      <c r="B4" s="6" t="n">
        <v>267684</v>
      </c>
      <c r="C4" s="6" t="n">
        <v>235802</v>
      </c>
    </row>
    <row r="5">
      <c r="A5" s="3" t="inlineStr">
        <is>
          <t>Cost of revenues:</t>
        </is>
      </c>
    </row>
    <row r="6">
      <c r="A6" s="4" t="inlineStr">
        <is>
          <t>Total cost of revenues</t>
        </is>
      </c>
      <c r="B6" s="5" t="n">
        <v>112081</v>
      </c>
      <c r="C6" s="5" t="n">
        <v>100784</v>
      </c>
    </row>
    <row r="7">
      <c r="A7" s="3" t="inlineStr">
        <is>
          <t>Gross profit:</t>
        </is>
      </c>
    </row>
    <row r="8">
      <c r="A8" s="4" t="inlineStr">
        <is>
          <t>Total gross profit</t>
        </is>
      </c>
      <c r="B8" s="5" t="n">
        <v>155603</v>
      </c>
      <c r="C8" s="5" t="n">
        <v>135018</v>
      </c>
    </row>
    <row r="9">
      <c r="A9" s="3" t="inlineStr">
        <is>
          <t>Operating expenses:</t>
        </is>
      </c>
    </row>
    <row r="10">
      <c r="A10" s="4" t="inlineStr">
        <is>
          <t>Research and development</t>
        </is>
      </c>
      <c r="B10" s="5" t="n">
        <v>47766</v>
      </c>
      <c r="C10" s="5" t="n">
        <v>49524</v>
      </c>
    </row>
    <row r="11">
      <c r="A11" s="4" t="inlineStr">
        <is>
          <t>Sales and marketing</t>
        </is>
      </c>
      <c r="B11" s="5" t="n">
        <v>69527</v>
      </c>
      <c r="C11" s="5" t="n">
        <v>64325</v>
      </c>
    </row>
    <row r="12">
      <c r="A12" s="4" t="inlineStr">
        <is>
          <t>General and administrative</t>
        </is>
      </c>
      <c r="B12" s="5" t="n">
        <v>17003</v>
      </c>
      <c r="C12" s="5" t="n">
        <v>16461</v>
      </c>
    </row>
    <row r="13">
      <c r="A13" s="4" t="inlineStr">
        <is>
          <t>Acquisition and integration costs</t>
        </is>
      </c>
      <c r="B13" s="5" t="n">
        <v>1510</v>
      </c>
      <c r="C13" s="5" t="n">
        <v>1975</v>
      </c>
    </row>
    <row r="14">
      <c r="A14" s="4" t="inlineStr">
        <is>
          <t>Restructuring and related charges</t>
        </is>
      </c>
      <c r="B14" s="5" t="n">
        <v>279</v>
      </c>
      <c r="C14" s="5" t="n">
        <v>1001</v>
      </c>
    </row>
    <row r="15">
      <c r="A15" s="4" t="inlineStr">
        <is>
          <t>Amortization of intangibles</t>
        </is>
      </c>
      <c r="B15" s="5" t="n">
        <v>1154</v>
      </c>
      <c r="C15" s="5" t="n">
        <v>1792</v>
      </c>
    </row>
    <row r="16">
      <c r="A16" s="4" t="inlineStr">
        <is>
          <t>Total operating expenses</t>
        </is>
      </c>
      <c r="B16" s="5" t="n">
        <v>137239</v>
      </c>
      <c r="C16" s="5" t="n">
        <v>135078</v>
      </c>
    </row>
    <row r="17">
      <c r="A17" s="4" t="inlineStr">
        <is>
          <t>Operating income (loss)</t>
        </is>
      </c>
      <c r="B17" s="5" t="n">
        <v>18364</v>
      </c>
      <c r="C17" s="5" t="n">
        <v>-60</v>
      </c>
    </row>
    <row r="18">
      <c r="A18" s="4" t="inlineStr">
        <is>
          <t>Interest income</t>
        </is>
      </c>
      <c r="B18" s="5" t="n">
        <v>110</v>
      </c>
      <c r="C18" s="5" t="n">
        <v>118</v>
      </c>
    </row>
    <row r="19">
      <c r="A19" s="4" t="inlineStr">
        <is>
          <t>Interest expense</t>
        </is>
      </c>
      <c r="B19" s="5" t="n">
        <v>-3880</v>
      </c>
      <c r="C19" s="5" t="n">
        <v>-6663</v>
      </c>
    </row>
    <row r="20">
      <c r="A20" s="4" t="inlineStr">
        <is>
          <t>Other income (expense), net</t>
        </is>
      </c>
      <c r="B20" s="5" t="n">
        <v>171</v>
      </c>
      <c r="C20" s="5" t="n">
        <v>-887</v>
      </c>
    </row>
    <row r="21">
      <c r="A21" s="4" t="inlineStr">
        <is>
          <t>Income (loss) before income taxes</t>
        </is>
      </c>
      <c r="B21" s="5" t="n">
        <v>14765</v>
      </c>
      <c r="C21" s="5" t="n">
        <v>-7492</v>
      </c>
    </row>
    <row r="22">
      <c r="A22" s="4" t="inlineStr">
        <is>
          <t>Provision for income taxes</t>
        </is>
      </c>
      <c r="B22" s="5" t="n">
        <v>2069</v>
      </c>
      <c r="C22" s="5" t="n">
        <v>1320</v>
      </c>
    </row>
    <row r="23">
      <c r="A23" s="4" t="inlineStr">
        <is>
          <t>Net income (loss)</t>
        </is>
      </c>
      <c r="B23" s="6" t="n">
        <v>12696</v>
      </c>
      <c r="C23" s="6" t="n">
        <v>-8812</v>
      </c>
    </row>
    <row r="24">
      <c r="A24" s="3" t="inlineStr">
        <is>
          <t>Basic and diluted income (loss) per share:</t>
        </is>
      </c>
    </row>
    <row r="25">
      <c r="A25" s="4" t="inlineStr">
        <is>
          <t>Net income (loss) per share - basic</t>
        </is>
      </c>
      <c r="B25" s="8" t="n">
        <v>0.1</v>
      </c>
      <c r="C25" s="8" t="n">
        <v>-0.07000000000000001</v>
      </c>
    </row>
    <row r="26">
      <c r="A26" s="4" t="inlineStr">
        <is>
          <t>Net income (loss) per share - diluted</t>
        </is>
      </c>
      <c r="B26" s="8" t="n">
        <v>0.1</v>
      </c>
      <c r="C26" s="8" t="n">
        <v>-0.07000000000000001</v>
      </c>
    </row>
    <row r="27">
      <c r="A27" s="4" t="inlineStr">
        <is>
          <t>Shares used in per share calculation - basic</t>
        </is>
      </c>
      <c r="B27" s="5" t="n">
        <v>128324</v>
      </c>
      <c r="C27" s="5" t="n">
        <v>121705</v>
      </c>
    </row>
    <row r="28">
      <c r="A28" s="4" t="inlineStr">
        <is>
          <t>Shares used in per share calculation - diluted</t>
        </is>
      </c>
      <c r="B28" s="5" t="n">
        <v>133225</v>
      </c>
      <c r="C28" s="5" t="n">
        <v>121705</v>
      </c>
    </row>
    <row r="29">
      <c r="A29" s="4" t="inlineStr">
        <is>
          <t>Product</t>
        </is>
      </c>
    </row>
    <row r="30">
      <c r="A30" s="3" t="inlineStr">
        <is>
          <t>Net revenues:</t>
        </is>
      </c>
    </row>
    <row r="31">
      <c r="A31" s="4" t="inlineStr">
        <is>
          <t>Total net revenues</t>
        </is>
      </c>
      <c r="B31" s="6" t="n">
        <v>185161</v>
      </c>
      <c r="C31" s="6" t="n">
        <v>161396</v>
      </c>
    </row>
    <row r="32">
      <c r="A32" s="3" t="inlineStr">
        <is>
          <t>Cost of revenues:</t>
        </is>
      </c>
    </row>
    <row r="33">
      <c r="A33" s="4" t="inlineStr">
        <is>
          <t>Total cost of revenues</t>
        </is>
      </c>
      <c r="B33" s="5" t="n">
        <v>80944</v>
      </c>
      <c r="C33" s="5" t="n">
        <v>73395</v>
      </c>
    </row>
    <row r="34">
      <c r="A34" s="3" t="inlineStr">
        <is>
          <t>Gross profit:</t>
        </is>
      </c>
    </row>
    <row r="35">
      <c r="A35" s="4" t="inlineStr">
        <is>
          <t>Total gross profit</t>
        </is>
      </c>
      <c r="B35" s="5" t="n">
        <v>104217</v>
      </c>
      <c r="C35" s="5" t="n">
        <v>88001</v>
      </c>
    </row>
    <row r="36">
      <c r="A36" s="4" t="inlineStr">
        <is>
          <t>Service and Subscription</t>
        </is>
      </c>
    </row>
    <row r="37">
      <c r="A37" s="3" t="inlineStr">
        <is>
          <t>Net revenues:</t>
        </is>
      </c>
    </row>
    <row r="38">
      <c r="A38" s="4" t="inlineStr">
        <is>
          <t>Total net revenues</t>
        </is>
      </c>
      <c r="B38" s="5" t="n">
        <v>82523</v>
      </c>
      <c r="C38" s="5" t="n">
        <v>74406</v>
      </c>
    </row>
    <row r="39">
      <c r="A39" s="3" t="inlineStr">
        <is>
          <t>Cost of revenues:</t>
        </is>
      </c>
    </row>
    <row r="40">
      <c r="A40" s="4" t="inlineStr">
        <is>
          <t>Total cost of revenues</t>
        </is>
      </c>
      <c r="B40" s="5" t="n">
        <v>31137</v>
      </c>
      <c r="C40" s="5" t="n">
        <v>27389</v>
      </c>
    </row>
    <row r="41">
      <c r="A41" s="3" t="inlineStr">
        <is>
          <t>Gross profit:</t>
        </is>
      </c>
    </row>
    <row r="42">
      <c r="A42" s="4" t="inlineStr">
        <is>
          <t>Total gross profit</t>
        </is>
      </c>
      <c r="B42" s="6" t="n">
        <v>51386</v>
      </c>
      <c r="C42" s="6" t="n">
        <v>47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Summary of Allocation of Tangible and Identifiable Intangible Assets Acquired and Liabilities Assumed) (Details) - USD ($) $ in Thousands</t>
        </is>
      </c>
      <c r="B1" s="2" t="inlineStr">
        <is>
          <t>Sep. 30, 2021</t>
        </is>
      </c>
      <c r="C1" s="2" t="inlineStr">
        <is>
          <t>Sep. 14, 2021</t>
        </is>
      </c>
      <c r="D1" s="2" t="inlineStr">
        <is>
          <t>Jun. 30, 2021</t>
        </is>
      </c>
    </row>
    <row r="2">
      <c r="A2" s="3" t="inlineStr">
        <is>
          <t>Business Acquisition [Line Items]</t>
        </is>
      </c>
    </row>
    <row r="3">
      <c r="A3" s="4" t="inlineStr">
        <is>
          <t>Goodwill</t>
        </is>
      </c>
      <c r="B3" s="6" t="n">
        <v>387808</v>
      </c>
      <c r="D3" s="6" t="n">
        <v>331159</v>
      </c>
    </row>
    <row r="4">
      <c r="A4" s="4" t="inlineStr">
        <is>
          <t>Ipanema</t>
        </is>
      </c>
    </row>
    <row r="5">
      <c r="A5" s="3" t="inlineStr">
        <is>
          <t>Business Acquisition [Line Items]</t>
        </is>
      </c>
    </row>
    <row r="6">
      <c r="A6" s="4" t="inlineStr">
        <is>
          <t>Cash and cash equivalents</t>
        </is>
      </c>
      <c r="C6" s="6" t="n">
        <v>1364</v>
      </c>
    </row>
    <row r="7">
      <c r="A7" s="4" t="inlineStr">
        <is>
          <t>Accounts receivable, net</t>
        </is>
      </c>
      <c r="C7" s="5" t="n">
        <v>1440</v>
      </c>
    </row>
    <row r="8">
      <c r="A8" s="4" t="inlineStr">
        <is>
          <t>Inventories</t>
        </is>
      </c>
      <c r="C8" s="5" t="n">
        <v>337</v>
      </c>
    </row>
    <row r="9">
      <c r="A9" s="4" t="inlineStr">
        <is>
          <t>Prepaid expenses and other current assets</t>
        </is>
      </c>
      <c r="C9" s="5" t="n">
        <v>1841</v>
      </c>
    </row>
    <row r="10">
      <c r="A10" s="4" t="inlineStr">
        <is>
          <t>Property and equipment</t>
        </is>
      </c>
      <c r="C10" s="5" t="n">
        <v>46</v>
      </c>
    </row>
    <row r="11">
      <c r="A11" s="4" t="inlineStr">
        <is>
          <t>Other assets</t>
        </is>
      </c>
      <c r="C11" s="5" t="n">
        <v>21</v>
      </c>
    </row>
    <row r="12">
      <c r="A12" s="4" t="inlineStr">
        <is>
          <t>Accounts payable</t>
        </is>
      </c>
      <c r="C12" s="5" t="n">
        <v>-1220</v>
      </c>
    </row>
    <row r="13">
      <c r="A13" s="4" t="inlineStr">
        <is>
          <t>Accrued compensation and benefits</t>
        </is>
      </c>
      <c r="C13" s="5" t="n">
        <v>-2304</v>
      </c>
    </row>
    <row r="14">
      <c r="A14" s="4" t="inlineStr">
        <is>
          <t>Accrued warranty</t>
        </is>
      </c>
      <c r="C14" s="5" t="n">
        <v>-41</v>
      </c>
    </row>
    <row r="15">
      <c r="A15" s="4" t="inlineStr">
        <is>
          <t>Other accrued liabilities</t>
        </is>
      </c>
      <c r="C15" s="5" t="n">
        <v>-71</v>
      </c>
    </row>
    <row r="16">
      <c r="A16" s="4" t="inlineStr">
        <is>
          <t>Deferred revenue</t>
        </is>
      </c>
      <c r="C16" s="5" t="n">
        <v>-2758</v>
      </c>
    </row>
    <row r="17">
      <c r="A17" s="4" t="inlineStr">
        <is>
          <t>Other liabilities</t>
        </is>
      </c>
      <c r="C17" s="5" t="n">
        <v>-723</v>
      </c>
    </row>
    <row r="18">
      <c r="A18" s="4" t="inlineStr">
        <is>
          <t>Net tangible liabilities</t>
        </is>
      </c>
      <c r="C18" s="5" t="n">
        <v>-2068</v>
      </c>
    </row>
    <row r="19">
      <c r="A19" s="4" t="inlineStr">
        <is>
          <t>Identifiable intangible assets</t>
        </is>
      </c>
      <c r="C19" s="5" t="n">
        <v>16300</v>
      </c>
    </row>
    <row r="20">
      <c r="A20" s="4" t="inlineStr">
        <is>
          <t>Goodwill</t>
        </is>
      </c>
      <c r="C20" s="5" t="n">
        <v>56649</v>
      </c>
    </row>
    <row r="21">
      <c r="A21" s="4" t="inlineStr">
        <is>
          <t>Total intangible assets acquired</t>
        </is>
      </c>
      <c r="C21" s="5" t="n">
        <v>72949</v>
      </c>
    </row>
    <row r="22">
      <c r="A22" s="4" t="inlineStr">
        <is>
          <t>Total net assets acquired</t>
        </is>
      </c>
      <c r="C22" s="6" t="n">
        <v>708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chedule of Identifiable Intangible Assets Acquired as Part of Acquisition) (Details) - Ipanema $ in Thousands</t>
        </is>
      </c>
      <c r="B1" s="2" t="inlineStr">
        <is>
          <t>3 Months Ended</t>
        </is>
      </c>
    </row>
    <row r="2">
      <c r="B2" s="2" t="inlineStr">
        <is>
          <t>Sep. 30, 2021USD ($)</t>
        </is>
      </c>
    </row>
    <row r="3">
      <c r="A3" s="3" t="inlineStr">
        <is>
          <t>Acquired Finite Lived Intangible Assets [Line Items]</t>
        </is>
      </c>
    </row>
    <row r="4">
      <c r="A4" s="4" t="inlineStr">
        <is>
          <t>Amount</t>
        </is>
      </c>
      <c r="B4" s="6" t="n">
        <v>16300</v>
      </c>
    </row>
    <row r="5">
      <c r="A5" s="4" t="inlineStr">
        <is>
          <t>Developed Technologies [Member]</t>
        </is>
      </c>
    </row>
    <row r="6">
      <c r="A6" s="3" t="inlineStr">
        <is>
          <t>Acquired Finite Lived Intangible Assets [Line Items]</t>
        </is>
      </c>
    </row>
    <row r="7">
      <c r="A7" s="4" t="inlineStr">
        <is>
          <t>Weighted Average Estimated Useful Life (in years)</t>
        </is>
      </c>
      <c r="B7" s="4" t="inlineStr">
        <is>
          <t>6 years</t>
        </is>
      </c>
    </row>
    <row r="8">
      <c r="A8" s="4" t="inlineStr">
        <is>
          <t>Amount</t>
        </is>
      </c>
      <c r="B8" s="6" t="n">
        <v>14500</v>
      </c>
    </row>
    <row r="9">
      <c r="A9" s="4" t="inlineStr">
        <is>
          <t>Customer Relationships [Member]</t>
        </is>
      </c>
    </row>
    <row r="10">
      <c r="A10" s="3" t="inlineStr">
        <is>
          <t>Acquired Finite Lived Intangible Assets [Line Items]</t>
        </is>
      </c>
    </row>
    <row r="11">
      <c r="A11" s="4" t="inlineStr">
        <is>
          <t>Weighted Average Estimated Useful Life (in years)</t>
        </is>
      </c>
      <c r="B11" s="4" t="inlineStr">
        <is>
          <t>4 years</t>
        </is>
      </c>
    </row>
    <row r="12">
      <c r="A12" s="4" t="inlineStr">
        <is>
          <t>Amount</t>
        </is>
      </c>
      <c r="B12" s="6" t="n">
        <v>1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Summary of Unaudited Pro Forma Financial Information) (Details) - USD ($) $ / shares in Units, shares in Thousands, $ in Thousands</t>
        </is>
      </c>
      <c r="B1" s="2" t="inlineStr">
        <is>
          <t>3 Months Ended</t>
        </is>
      </c>
    </row>
    <row r="2">
      <c r="B2" s="2" t="inlineStr">
        <is>
          <t>Sep. 30, 2021</t>
        </is>
      </c>
      <c r="C2" s="2" t="inlineStr">
        <is>
          <t>Sep. 30, 2020</t>
        </is>
      </c>
    </row>
    <row r="3">
      <c r="A3" s="3" t="inlineStr">
        <is>
          <t>Business Acquisition Pro Forma Information [Abstract]</t>
        </is>
      </c>
    </row>
    <row r="4">
      <c r="A4" s="4" t="inlineStr">
        <is>
          <t>Net revenues</t>
        </is>
      </c>
      <c r="B4" s="6" t="n">
        <v>270051</v>
      </c>
      <c r="C4" s="6" t="n">
        <v>237494</v>
      </c>
    </row>
    <row r="5">
      <c r="A5" s="4" t="inlineStr">
        <is>
          <t>Net income (loss)</t>
        </is>
      </c>
      <c r="B5" s="6" t="n">
        <v>12815</v>
      </c>
      <c r="C5" s="6" t="n">
        <v>-14298</v>
      </c>
    </row>
    <row r="6">
      <c r="A6" s="4" t="inlineStr">
        <is>
          <t>Net income (loss) per share - basic</t>
        </is>
      </c>
      <c r="B6" s="8" t="n">
        <v>0.1</v>
      </c>
      <c r="C6" s="8" t="n">
        <v>-0.12</v>
      </c>
    </row>
    <row r="7">
      <c r="A7" s="4" t="inlineStr">
        <is>
          <t>Net income (loss) per share - diluted</t>
        </is>
      </c>
      <c r="B7" s="8" t="n">
        <v>0.1</v>
      </c>
      <c r="C7" s="8" t="n">
        <v>-0.12</v>
      </c>
    </row>
    <row r="8">
      <c r="A8" s="4" t="inlineStr">
        <is>
          <t>Shares used in per share calculation - basic</t>
        </is>
      </c>
      <c r="B8" s="5" t="n">
        <v>128324</v>
      </c>
      <c r="C8" s="5" t="n">
        <v>121705</v>
      </c>
    </row>
    <row r="9">
      <c r="A9" s="4" t="inlineStr">
        <is>
          <t>Shares used in per share calculation - diluted</t>
        </is>
      </c>
      <c r="B9" s="5" t="n">
        <v>133225</v>
      </c>
      <c r="C9" s="5" t="n">
        <v>1217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Components of Inventories) (Details) - USD ($) $ in Thousands</t>
        </is>
      </c>
      <c r="B1" s="2" t="inlineStr">
        <is>
          <t>Sep. 30, 2021</t>
        </is>
      </c>
      <c r="C1" s="2" t="inlineStr">
        <is>
          <t>Jun. 30, 2021</t>
        </is>
      </c>
    </row>
    <row r="2">
      <c r="A2" s="3" t="inlineStr">
        <is>
          <t>Organization Consolidation And Presentation Of Financial Statements [Abstract]</t>
        </is>
      </c>
    </row>
    <row r="3">
      <c r="A3" s="4" t="inlineStr">
        <is>
          <t>Finished goods</t>
        </is>
      </c>
      <c r="B3" s="6" t="n">
        <v>26398</v>
      </c>
      <c r="C3" s="6" t="n">
        <v>27901</v>
      </c>
    </row>
    <row r="4">
      <c r="A4" s="4" t="inlineStr">
        <is>
          <t>Raw materials</t>
        </is>
      </c>
      <c r="B4" s="5" t="n">
        <v>6041</v>
      </c>
      <c r="C4" s="5" t="n">
        <v>4984</v>
      </c>
    </row>
    <row r="5">
      <c r="A5" s="4" t="inlineStr">
        <is>
          <t>Total Inventories</t>
        </is>
      </c>
      <c r="B5" s="6" t="n">
        <v>32439</v>
      </c>
      <c r="C5" s="6" t="n">
        <v>328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Components of Property and Equipment) (Details) - USD ($) $ in Thousands</t>
        </is>
      </c>
      <c r="B1" s="2" t="inlineStr">
        <is>
          <t>Sep. 30, 2021</t>
        </is>
      </c>
      <c r="C1" s="2" t="inlineStr">
        <is>
          <t>Jun. 30, 2021</t>
        </is>
      </c>
    </row>
    <row r="2">
      <c r="A2" s="3" t="inlineStr">
        <is>
          <t>Property, Plant and Equipment [Line Items]</t>
        </is>
      </c>
    </row>
    <row r="3">
      <c r="A3" s="4" t="inlineStr">
        <is>
          <t>Property and equipment, gross</t>
        </is>
      </c>
      <c r="B3" s="6" t="n">
        <v>179713</v>
      </c>
      <c r="C3" s="6" t="n">
        <v>179433</v>
      </c>
    </row>
    <row r="4">
      <c r="A4" s="4" t="inlineStr">
        <is>
          <t>Less: accumulated depreciation and amortization</t>
        </is>
      </c>
      <c r="B4" s="5" t="n">
        <v>-126835</v>
      </c>
      <c r="C4" s="5" t="n">
        <v>-124429</v>
      </c>
    </row>
    <row r="5">
      <c r="A5" s="4" t="inlineStr">
        <is>
          <t>Property and equipment, net</t>
        </is>
      </c>
      <c r="B5" s="5" t="n">
        <v>52878</v>
      </c>
      <c r="C5" s="5" t="n">
        <v>55004</v>
      </c>
    </row>
    <row r="6">
      <c r="A6" s="4" t="inlineStr">
        <is>
          <t>Computers and equipment</t>
        </is>
      </c>
    </row>
    <row r="7">
      <c r="A7" s="3" t="inlineStr">
        <is>
          <t>Property, Plant and Equipment [Line Items]</t>
        </is>
      </c>
    </row>
    <row r="8">
      <c r="A8" s="4" t="inlineStr">
        <is>
          <t>Property and equipment, gross</t>
        </is>
      </c>
      <c r="B8" s="5" t="n">
        <v>74943</v>
      </c>
      <c r="C8" s="5" t="n">
        <v>75866</v>
      </c>
    </row>
    <row r="9">
      <c r="A9" s="4" t="inlineStr">
        <is>
          <t>Purchased software</t>
        </is>
      </c>
    </row>
    <row r="10">
      <c r="A10" s="3" t="inlineStr">
        <is>
          <t>Property, Plant and Equipment [Line Items]</t>
        </is>
      </c>
    </row>
    <row r="11">
      <c r="A11" s="4" t="inlineStr">
        <is>
          <t>Property and equipment, gross</t>
        </is>
      </c>
      <c r="B11" s="5" t="n">
        <v>41421</v>
      </c>
      <c r="C11" s="5" t="n">
        <v>40037</v>
      </c>
    </row>
    <row r="12">
      <c r="A12" s="4" t="inlineStr">
        <is>
          <t>Office equipment, furniture and fixtures</t>
        </is>
      </c>
    </row>
    <row r="13">
      <c r="A13" s="3" t="inlineStr">
        <is>
          <t>Property, Plant and Equipment [Line Items]</t>
        </is>
      </c>
    </row>
    <row r="14">
      <c r="A14" s="4" t="inlineStr">
        <is>
          <t>Property and equipment, gross</t>
        </is>
      </c>
      <c r="B14" s="5" t="n">
        <v>10219</v>
      </c>
      <c r="C14" s="5" t="n">
        <v>10201</v>
      </c>
    </row>
    <row r="15">
      <c r="A15" s="4" t="inlineStr">
        <is>
          <t>Leasehold improvements</t>
        </is>
      </c>
    </row>
    <row r="16">
      <c r="A16" s="3" t="inlineStr">
        <is>
          <t>Property, Plant and Equipment [Line Items]</t>
        </is>
      </c>
    </row>
    <row r="17">
      <c r="A17" s="4" t="inlineStr">
        <is>
          <t>Property and equipment, gross</t>
        </is>
      </c>
      <c r="B17" s="6" t="n">
        <v>53130</v>
      </c>
      <c r="C17" s="6" t="n">
        <v>533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5" customWidth="1" min="2" max="2"/>
  </cols>
  <sheetData>
    <row r="1">
      <c r="A1" s="1" t="inlineStr">
        <is>
          <t>Balance Sheet Accounts (Narratives) (Details)</t>
        </is>
      </c>
      <c r="B1" s="2" t="inlineStr">
        <is>
          <t>3 Months Ended</t>
        </is>
      </c>
    </row>
    <row r="2">
      <c r="B2" s="2" t="inlineStr">
        <is>
          <t>Sep. 30, 2021</t>
        </is>
      </c>
    </row>
    <row r="3">
      <c r="A3" s="3" t="inlineStr">
        <is>
          <t>Organization Consolidation And Presentation Of Financial Statements [Abstract]</t>
        </is>
      </c>
    </row>
    <row r="4">
      <c r="A4" s="4" t="inlineStr">
        <is>
          <t>Standard hardware warranty period (in months)</t>
        </is>
      </c>
      <c r="B4" s="4" t="inlineStr">
        <is>
          <t>1 year</t>
        </is>
      </c>
    </row>
    <row r="5">
      <c r="A5" s="4" t="inlineStr">
        <is>
          <t>Standard software warranty period (in days)</t>
        </is>
      </c>
      <c r="B5" s="4" t="inlineStr">
        <is>
          <t>90 days</t>
        </is>
      </c>
    </row>
    <row r="6">
      <c r="A6" s="4" t="inlineStr">
        <is>
          <t>Maximum investment in one obligor or maker (percent)</t>
        </is>
      </c>
      <c r="B6" s="4" t="inlineStr">
        <is>
          <t>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ccounts (Summary of Product Warranty Liability Activity) (Details) - USD ($) $ in Thousands</t>
        </is>
      </c>
      <c r="B1" s="2" t="inlineStr">
        <is>
          <t>3 Months Ended</t>
        </is>
      </c>
    </row>
    <row r="2">
      <c r="B2" s="2" t="inlineStr">
        <is>
          <t>Sep. 30, 2021</t>
        </is>
      </c>
      <c r="C2" s="2" t="inlineStr">
        <is>
          <t>Sep. 30, 2020</t>
        </is>
      </c>
    </row>
    <row r="3">
      <c r="A3" s="3" t="inlineStr">
        <is>
          <t>Movement in Standard Product Warranty Accrual [Roll Forward]</t>
        </is>
      </c>
    </row>
    <row r="4">
      <c r="A4" s="4" t="inlineStr">
        <is>
          <t>Balance beginning of period</t>
        </is>
      </c>
      <c r="B4" s="6" t="n">
        <v>11623</v>
      </c>
      <c r="C4" s="6" t="n">
        <v>14035</v>
      </c>
    </row>
    <row r="5">
      <c r="A5" s="4" t="inlineStr">
        <is>
          <t>Warranties assumed due to acquisition</t>
        </is>
      </c>
      <c r="B5" s="5" t="n">
        <v>41</v>
      </c>
    </row>
    <row r="6">
      <c r="A6" s="4" t="inlineStr">
        <is>
          <t>New warranties issued</t>
        </is>
      </c>
      <c r="B6" s="5" t="n">
        <v>2710</v>
      </c>
      <c r="C6" s="5" t="n">
        <v>3079</v>
      </c>
    </row>
    <row r="7">
      <c r="A7" s="4" t="inlineStr">
        <is>
          <t>Warranty expenditures</t>
        </is>
      </c>
      <c r="B7" s="5" t="n">
        <v>-3594</v>
      </c>
      <c r="C7" s="5" t="n">
        <v>-3630</v>
      </c>
    </row>
    <row r="8">
      <c r="A8" s="4" t="inlineStr">
        <is>
          <t>Balance end of period</t>
        </is>
      </c>
      <c r="B8" s="6" t="n">
        <v>10780</v>
      </c>
      <c r="C8" s="6" t="n">
        <v>134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for Financial Assets and Liabilities Measured on Recurring Basis) (Details) - Recurring - USD ($) $ in Thousands</t>
        </is>
      </c>
      <c r="B1" s="2" t="inlineStr">
        <is>
          <t>Sep. 30, 2021</t>
        </is>
      </c>
      <c r="C1" s="2" t="inlineStr">
        <is>
          <t>Jun. 30, 2021</t>
        </is>
      </c>
    </row>
    <row r="2">
      <c r="A2" s="3" t="inlineStr">
        <is>
          <t>Liabilities</t>
        </is>
      </c>
    </row>
    <row r="3">
      <c r="A3" s="4" t="inlineStr">
        <is>
          <t>Foreign currency derivatives</t>
        </is>
      </c>
      <c r="B3" s="6" t="n">
        <v>740</v>
      </c>
      <c r="C3" s="6" t="n">
        <v>560</v>
      </c>
    </row>
    <row r="4">
      <c r="A4" s="4" t="inlineStr">
        <is>
          <t>Interest rate swaps</t>
        </is>
      </c>
      <c r="B4" s="5" t="n">
        <v>937</v>
      </c>
      <c r="C4" s="5" t="n">
        <v>1133</v>
      </c>
    </row>
    <row r="5">
      <c r="A5" s="4" t="inlineStr">
        <is>
          <t>Acquisition-related contingent consideration obligations</t>
        </is>
      </c>
      <c r="B5" s="5" t="n">
        <v>358</v>
      </c>
      <c r="C5" s="5" t="n">
        <v>913</v>
      </c>
    </row>
    <row r="6">
      <c r="A6" s="4" t="inlineStr">
        <is>
          <t>Total liabilities measured at fair value</t>
        </is>
      </c>
      <c r="B6" s="5" t="n">
        <v>2035</v>
      </c>
      <c r="C6" s="5" t="n">
        <v>2606</v>
      </c>
    </row>
    <row r="7">
      <c r="A7" s="4" t="inlineStr">
        <is>
          <t>Level 2</t>
        </is>
      </c>
    </row>
    <row r="8">
      <c r="A8" s="3" t="inlineStr">
        <is>
          <t>Liabilities</t>
        </is>
      </c>
    </row>
    <row r="9">
      <c r="A9" s="4" t="inlineStr">
        <is>
          <t>Foreign currency derivatives</t>
        </is>
      </c>
      <c r="B9" s="5" t="n">
        <v>740</v>
      </c>
      <c r="C9" s="5" t="n">
        <v>560</v>
      </c>
    </row>
    <row r="10">
      <c r="A10" s="4" t="inlineStr">
        <is>
          <t>Interest rate swaps</t>
        </is>
      </c>
      <c r="B10" s="5" t="n">
        <v>937</v>
      </c>
      <c r="C10" s="5" t="n">
        <v>1133</v>
      </c>
    </row>
    <row r="11">
      <c r="A11" s="4" t="inlineStr">
        <is>
          <t>Total liabilities measured at fair value</t>
        </is>
      </c>
      <c r="B11" s="5" t="n">
        <v>1677</v>
      </c>
      <c r="C11" s="5" t="n">
        <v>1693</v>
      </c>
    </row>
    <row r="12">
      <c r="A12" s="4" t="inlineStr">
        <is>
          <t>Level 3</t>
        </is>
      </c>
    </row>
    <row r="13">
      <c r="A13" s="3" t="inlineStr">
        <is>
          <t>Liabilities</t>
        </is>
      </c>
    </row>
    <row r="14">
      <c r="A14" s="4" t="inlineStr">
        <is>
          <t>Acquisition-related contingent consideration obligations</t>
        </is>
      </c>
      <c r="B14" s="5" t="n">
        <v>358</v>
      </c>
      <c r="C14" s="5" t="n">
        <v>913</v>
      </c>
    </row>
    <row r="15">
      <c r="A15" s="4" t="inlineStr">
        <is>
          <t>Total liabilities measured at fair value</t>
        </is>
      </c>
      <c r="B15" s="6" t="n">
        <v>358</v>
      </c>
      <c r="C15" s="6" t="n">
        <v>9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Fair Value Measurements (Narratives) (Details) - USD ($)</t>
        </is>
      </c>
      <c r="B1" s="2" t="inlineStr">
        <is>
          <t>3 Months Ended</t>
        </is>
      </c>
    </row>
    <row r="2">
      <c r="B2" s="2" t="inlineStr">
        <is>
          <t>Sep. 30, 2021</t>
        </is>
      </c>
      <c r="C2" s="2" t="inlineStr">
        <is>
          <t>Jun. 30, 2021</t>
        </is>
      </c>
      <c r="D2" s="2" t="inlineStr">
        <is>
          <t>Sep. 30, 2020</t>
        </is>
      </c>
      <c r="E2" s="2" t="inlineStr">
        <is>
          <t>Jun. 30, 2020</t>
        </is>
      </c>
    </row>
    <row r="3">
      <c r="A3" s="4" t="inlineStr">
        <is>
          <t>Forward Foreign Currency Contracts</t>
        </is>
      </c>
    </row>
    <row r="4">
      <c r="A4" s="3" t="inlineStr">
        <is>
          <t>Assets/Liabilities</t>
        </is>
      </c>
    </row>
    <row r="5">
      <c r="A5" s="4" t="inlineStr">
        <is>
          <t>Gain (Loss) on Sale of Derivatives</t>
        </is>
      </c>
      <c r="B5" s="6" t="n">
        <v>200000</v>
      </c>
      <c r="D5" s="6" t="n">
        <v>100000</v>
      </c>
    </row>
    <row r="6">
      <c r="A6" s="4" t="inlineStr">
        <is>
          <t>Unrealized Gain (Loss) on Derivatives</t>
        </is>
      </c>
      <c r="B6" s="5" t="n">
        <v>400000</v>
      </c>
      <c r="C6" s="6" t="n">
        <v>200000</v>
      </c>
    </row>
    <row r="7">
      <c r="A7" s="4" t="inlineStr">
        <is>
          <t>Interest rate swap contracts</t>
        </is>
      </c>
    </row>
    <row r="8">
      <c r="A8" s="3" t="inlineStr">
        <is>
          <t>Assets/Liabilities</t>
        </is>
      </c>
    </row>
    <row r="9">
      <c r="A9" s="4" t="inlineStr">
        <is>
          <t>Notional principal amount of forward foreign exchange contracts</t>
        </is>
      </c>
      <c r="B9" s="5" t="n">
        <v>200000000</v>
      </c>
      <c r="C9" s="5" t="n">
        <v>200000000</v>
      </c>
    </row>
    <row r="10">
      <c r="A10" s="4" t="inlineStr">
        <is>
          <t>Other Comprehensive Income (Loss) | Interest rate swap contracts</t>
        </is>
      </c>
    </row>
    <row r="11">
      <c r="A11" s="3" t="inlineStr">
        <is>
          <t>Assets/Liabilities</t>
        </is>
      </c>
    </row>
    <row r="12">
      <c r="A12" s="4" t="inlineStr">
        <is>
          <t>Unrealized loss on interest rate cash flow hedges</t>
        </is>
      </c>
      <c r="B12" s="5" t="n">
        <v>-900000</v>
      </c>
      <c r="C12" s="5" t="n">
        <v>-1100000</v>
      </c>
    </row>
    <row r="13">
      <c r="A13" s="4" t="inlineStr">
        <is>
          <t>Not Designated as Hedging Instrument | Forward Foreign Currency Contracts</t>
        </is>
      </c>
    </row>
    <row r="14">
      <c r="A14" s="3" t="inlineStr">
        <is>
          <t>Assets/Liabilities</t>
        </is>
      </c>
    </row>
    <row r="15">
      <c r="A15" s="4" t="inlineStr">
        <is>
          <t>Notional principal amount of forward foreign exchange contracts</t>
        </is>
      </c>
      <c r="B15" s="6" t="n">
        <v>22600000</v>
      </c>
      <c r="C15" s="5" t="n">
        <v>23000000</v>
      </c>
    </row>
    <row r="16">
      <c r="A16" s="4" t="inlineStr">
        <is>
          <t>Maximum maturities for contracts</t>
        </is>
      </c>
      <c r="B16" s="4" t="inlineStr">
        <is>
          <t>40 days</t>
        </is>
      </c>
    </row>
    <row r="17">
      <c r="A17" s="4" t="inlineStr">
        <is>
          <t>Not Designated as Hedging Instrument | Forward Foreign Currency Contracts</t>
        </is>
      </c>
    </row>
    <row r="18">
      <c r="A18" s="3" t="inlineStr">
        <is>
          <t>Assets/Liabilities</t>
        </is>
      </c>
    </row>
    <row r="19">
      <c r="A19" s="4" t="inlineStr">
        <is>
          <t>Notional principal amount of forward foreign exchange contracts</t>
        </is>
      </c>
      <c r="B19" s="6" t="n">
        <v>22600000</v>
      </c>
      <c r="D19" s="5" t="n">
        <v>7500000</v>
      </c>
    </row>
    <row r="20">
      <c r="A20" s="4" t="inlineStr">
        <is>
          <t>Maximum maturities for contracts</t>
        </is>
      </c>
      <c r="B20" s="4" t="inlineStr">
        <is>
          <t>40 days</t>
        </is>
      </c>
    </row>
    <row r="21">
      <c r="A21" s="4" t="inlineStr">
        <is>
          <t>Level 2 Assets and Liabilities</t>
        </is>
      </c>
    </row>
    <row r="22">
      <c r="A22" s="3" t="inlineStr">
        <is>
          <t>Assets/Liabilities</t>
        </is>
      </c>
    </row>
    <row r="23">
      <c r="A23" s="4" t="inlineStr">
        <is>
          <t>Long-term debt, fair value</t>
        </is>
      </c>
      <c r="B23" s="6" t="n">
        <v>330000000</v>
      </c>
      <c r="C23" s="5" t="n">
        <v>346700000</v>
      </c>
    </row>
    <row r="24">
      <c r="A24" s="4" t="inlineStr">
        <is>
          <t>Transfers of assets between Level 1 and Level 2</t>
        </is>
      </c>
      <c r="B24" s="5" t="n">
        <v>0</v>
      </c>
      <c r="D24" s="5" t="n">
        <v>0</v>
      </c>
    </row>
    <row r="25">
      <c r="A25" s="4" t="inlineStr">
        <is>
          <t>Transfers of liabilities between Level 1 and Level 2</t>
        </is>
      </c>
      <c r="B25" s="5" t="n">
        <v>0</v>
      </c>
      <c r="D25" s="5" t="n">
        <v>0</v>
      </c>
    </row>
    <row r="26">
      <c r="A26" s="4" t="inlineStr">
        <is>
          <t>Level 3 Assets and Liabilities</t>
        </is>
      </c>
    </row>
    <row r="27">
      <c r="A27" s="3" t="inlineStr">
        <is>
          <t>Assets/Liabilities</t>
        </is>
      </c>
    </row>
    <row r="28">
      <c r="A28" s="4" t="inlineStr">
        <is>
          <t>Acquisition-related contingent consideration obligations</t>
        </is>
      </c>
      <c r="B28" s="5" t="n">
        <v>358000</v>
      </c>
      <c r="C28" s="6" t="n">
        <v>913000</v>
      </c>
      <c r="D28" s="5" t="n">
        <v>1576000</v>
      </c>
      <c r="E28" s="6" t="n">
        <v>2167000</v>
      </c>
    </row>
    <row r="29">
      <c r="A29" s="4" t="inlineStr">
        <is>
          <t>Transfers of assets between Level 2 and Level 3</t>
        </is>
      </c>
      <c r="B29" s="5" t="n">
        <v>0</v>
      </c>
      <c r="D29" s="5" t="n">
        <v>0</v>
      </c>
    </row>
    <row r="30">
      <c r="A30" s="4" t="inlineStr">
        <is>
          <t>Transfers of liabilities between Level 2 and Level 3</t>
        </is>
      </c>
      <c r="B30" s="5" t="n">
        <v>0</v>
      </c>
      <c r="D30" s="5" t="n">
        <v>0</v>
      </c>
    </row>
    <row r="31">
      <c r="A31" s="4" t="inlineStr">
        <is>
          <t>Fair value assets impairment</t>
        </is>
      </c>
      <c r="B31" s="6" t="n">
        <v>0</v>
      </c>
      <c r="D31"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Change in Acquisition-related Contingent Consideration Obligations) (Details) - Level 3 Assets and Liabilities - USD ($) $ in Thousands</t>
        </is>
      </c>
      <c r="B1" s="2" t="inlineStr">
        <is>
          <t>3 Months Ended</t>
        </is>
      </c>
    </row>
    <row r="2">
      <c r="B2" s="2" t="inlineStr">
        <is>
          <t>Sep. 30, 2021</t>
        </is>
      </c>
      <c r="C2" s="2" t="inlineStr">
        <is>
          <t>Sep. 30, 2020</t>
        </is>
      </c>
    </row>
    <row r="3">
      <c r="A3" s="3" t="inlineStr">
        <is>
          <t>Business Acquisition Contingent Consideration [Line Items]</t>
        </is>
      </c>
    </row>
    <row r="4">
      <c r="A4" s="4" t="inlineStr">
        <is>
          <t>Beginning balance</t>
        </is>
      </c>
      <c r="B4" s="6" t="n">
        <v>913</v>
      </c>
      <c r="C4" s="6" t="n">
        <v>2167</v>
      </c>
    </row>
    <row r="5">
      <c r="A5" s="4" t="inlineStr">
        <is>
          <t>Payments</t>
        </is>
      </c>
      <c r="B5" s="5" t="n">
        <v>-559</v>
      </c>
      <c r="C5" s="5" t="n">
        <v>-603</v>
      </c>
    </row>
    <row r="6">
      <c r="A6" s="4" t="inlineStr">
        <is>
          <t>Accretion on discount</t>
        </is>
      </c>
      <c r="B6" s="5" t="n">
        <v>4</v>
      </c>
      <c r="C6" s="5" t="n">
        <v>12</v>
      </c>
    </row>
    <row r="7">
      <c r="A7" s="4" t="inlineStr">
        <is>
          <t>Ending balance</t>
        </is>
      </c>
      <c r="B7" s="6" t="n">
        <v>358</v>
      </c>
      <c r="C7" s="6" t="n">
        <v>15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30, 2021</t>
        </is>
      </c>
      <c r="C2" s="2" t="inlineStr">
        <is>
          <t>Sep. 30, 2020</t>
        </is>
      </c>
    </row>
    <row r="3">
      <c r="A3" s="3" t="inlineStr">
        <is>
          <t>Statement Of Income And Comprehensive Income [Abstract]</t>
        </is>
      </c>
    </row>
    <row r="4">
      <c r="A4" s="4" t="inlineStr">
        <is>
          <t>Net income (loss)</t>
        </is>
      </c>
      <c r="B4" s="6" t="n">
        <v>12696</v>
      </c>
      <c r="C4" s="6" t="n">
        <v>-8812</v>
      </c>
    </row>
    <row r="5">
      <c r="A5" s="3" t="inlineStr">
        <is>
          <t>Derivatives designated as hedging instruments:</t>
        </is>
      </c>
    </row>
    <row r="6">
      <c r="A6" s="4" t="inlineStr">
        <is>
          <t>Change in unrealized gains and losses on interest rate swaps</t>
        </is>
      </c>
      <c r="B6" s="5" t="n">
        <v>-85</v>
      </c>
      <c r="C6" s="5" t="n">
        <v>-173</v>
      </c>
    </row>
    <row r="7">
      <c r="A7" s="4" t="inlineStr">
        <is>
          <t>Reclassification adjustment related to interest rate swaps</t>
        </is>
      </c>
      <c r="B7" s="5" t="n">
        <v>281</v>
      </c>
      <c r="C7" s="5" t="n">
        <v>160</v>
      </c>
    </row>
    <row r="8">
      <c r="A8" s="4" t="inlineStr">
        <is>
          <t>Change in unrealized gains and losses on foreign currency forward contracts</t>
        </is>
      </c>
      <c r="B8" s="5" t="n">
        <v>-201</v>
      </c>
    </row>
    <row r="9">
      <c r="A9" s="4" t="inlineStr">
        <is>
          <t>Net decrease from derivatives designated as hedging instruments</t>
        </is>
      </c>
      <c r="B9" s="5" t="n">
        <v>-5</v>
      </c>
      <c r="C9" s="5" t="n">
        <v>-13</v>
      </c>
    </row>
    <row r="10">
      <c r="A10" s="4" t="inlineStr">
        <is>
          <t>Net change in foreign currency translation adjustments</t>
        </is>
      </c>
      <c r="B10" s="5" t="n">
        <v>-906</v>
      </c>
      <c r="C10" s="5" t="n">
        <v>1455</v>
      </c>
    </row>
    <row r="11">
      <c r="A11" s="4" t="inlineStr">
        <is>
          <t>Other comprehensive income (loss)</t>
        </is>
      </c>
      <c r="B11" s="5" t="n">
        <v>-911</v>
      </c>
      <c r="C11" s="5" t="n">
        <v>1442</v>
      </c>
    </row>
    <row r="12">
      <c r="A12" s="4" t="inlineStr">
        <is>
          <t>Total comprehensive income (loss)</t>
        </is>
      </c>
      <c r="B12" s="6" t="n">
        <v>11785</v>
      </c>
      <c r="C12" s="6" t="n">
        <v>-73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Components of Gross and Net Intangible Asset Balances) (Details) - USD ($) $ in Thousands</t>
        </is>
      </c>
      <c r="B1" s="2" t="inlineStr">
        <is>
          <t>3 Months Ended</t>
        </is>
      </c>
      <c r="C1" s="2" t="inlineStr">
        <is>
          <t>12 Months Ended</t>
        </is>
      </c>
    </row>
    <row r="2">
      <c r="B2" s="2" t="inlineStr">
        <is>
          <t>Sep. 30, 2021</t>
        </is>
      </c>
      <c r="C2" s="2" t="inlineStr">
        <is>
          <t>Jun. 30, 2021</t>
        </is>
      </c>
    </row>
    <row r="3">
      <c r="A3" s="3" t="inlineStr">
        <is>
          <t>Finite-Lived and Indefinite-Lived Intangible Assets [Line Items]</t>
        </is>
      </c>
    </row>
    <row r="4">
      <c r="A4" s="4" t="inlineStr">
        <is>
          <t>Gross Carrying Amount</t>
        </is>
      </c>
      <c r="B4" s="6" t="n">
        <v>248984</v>
      </c>
      <c r="C4" s="6" t="n">
        <v>232684</v>
      </c>
    </row>
    <row r="5">
      <c r="A5" s="4" t="inlineStr">
        <is>
          <t>Accumulated Amortization</t>
        </is>
      </c>
      <c r="B5" s="5" t="n">
        <v>203086</v>
      </c>
      <c r="C5" s="5" t="n">
        <v>196646</v>
      </c>
    </row>
    <row r="6">
      <c r="A6" s="4" t="inlineStr">
        <is>
          <t>Net Carrying Amount</t>
        </is>
      </c>
      <c r="B6" s="6" t="n">
        <v>45898</v>
      </c>
      <c r="C6" s="6" t="n">
        <v>36038</v>
      </c>
    </row>
    <row r="7">
      <c r="A7" s="4" t="inlineStr">
        <is>
          <t>Developed Technologies [Member]</t>
        </is>
      </c>
    </row>
    <row r="8">
      <c r="A8" s="3" t="inlineStr">
        <is>
          <t>Finite-Lived and Indefinite-Lived Intangible Assets [Line Items]</t>
        </is>
      </c>
    </row>
    <row r="9">
      <c r="A9" s="4" t="inlineStr">
        <is>
          <t>Weighted Average Remaining Amortization Period</t>
        </is>
      </c>
      <c r="B9" s="4" t="inlineStr">
        <is>
          <t>3 years 4 months 24 days</t>
        </is>
      </c>
      <c r="C9" s="4" t="inlineStr">
        <is>
          <t>1 year 9 months 18 days</t>
        </is>
      </c>
    </row>
    <row r="10">
      <c r="A10" s="4" t="inlineStr">
        <is>
          <t>Gross Carrying Amount</t>
        </is>
      </c>
      <c r="B10" s="6" t="n">
        <v>170600</v>
      </c>
      <c r="C10" s="6" t="n">
        <v>156100</v>
      </c>
    </row>
    <row r="11">
      <c r="A11" s="4" t="inlineStr">
        <is>
          <t>Accumulated Amortization</t>
        </is>
      </c>
      <c r="B11" s="5" t="n">
        <v>135112</v>
      </c>
      <c r="C11" s="5" t="n">
        <v>129861</v>
      </c>
    </row>
    <row r="12">
      <c r="A12" s="4" t="inlineStr">
        <is>
          <t>Net Carrying Amount</t>
        </is>
      </c>
      <c r="B12" s="6" t="n">
        <v>35488</v>
      </c>
      <c r="C12" s="6" t="n">
        <v>26239</v>
      </c>
    </row>
    <row r="13">
      <c r="A13" s="4" t="inlineStr">
        <is>
          <t>Customer Relationships [Member]</t>
        </is>
      </c>
    </row>
    <row r="14">
      <c r="A14" s="3" t="inlineStr">
        <is>
          <t>Finite-Lived and Indefinite-Lived Intangible Assets [Line Items]</t>
        </is>
      </c>
    </row>
    <row r="15">
      <c r="A15" s="4" t="inlineStr">
        <is>
          <t>Weighted Average Remaining Amortization Period</t>
        </is>
      </c>
      <c r="B15" s="4" t="inlineStr">
        <is>
          <t>4 years 7 months 6 days</t>
        </is>
      </c>
      <c r="C15" s="4" t="inlineStr">
        <is>
          <t>4 years 9 months 18 days</t>
        </is>
      </c>
    </row>
    <row r="16">
      <c r="A16" s="4" t="inlineStr">
        <is>
          <t>Gross Carrying Amount</t>
        </is>
      </c>
      <c r="B16" s="6" t="n">
        <v>64839</v>
      </c>
      <c r="C16" s="6" t="n">
        <v>63039</v>
      </c>
    </row>
    <row r="17">
      <c r="A17" s="4" t="inlineStr">
        <is>
          <t>Accumulated Amortization</t>
        </is>
      </c>
      <c r="B17" s="5" t="n">
        <v>55074</v>
      </c>
      <c r="C17" s="5" t="n">
        <v>54204</v>
      </c>
    </row>
    <row r="18">
      <c r="A18" s="4" t="inlineStr">
        <is>
          <t>Net Carrying Amount</t>
        </is>
      </c>
      <c r="B18" s="6" t="n">
        <v>9765</v>
      </c>
      <c r="C18" s="6" t="n">
        <v>8835</v>
      </c>
    </row>
    <row r="19">
      <c r="A19" s="4" t="inlineStr">
        <is>
          <t>Backlogs</t>
        </is>
      </c>
    </row>
    <row r="20">
      <c r="A20" s="3" t="inlineStr">
        <is>
          <t>Finite-Lived and Indefinite-Lived Intangible Assets [Line Items]</t>
        </is>
      </c>
    </row>
    <row r="21">
      <c r="A21" s="4" t="inlineStr">
        <is>
          <t>Weighted Average Remaining Amortization Period</t>
        </is>
      </c>
      <c r="B21" s="4" t="inlineStr">
        <is>
          <t>0 years</t>
        </is>
      </c>
      <c r="C21" s="4" t="inlineStr">
        <is>
          <t>0 years</t>
        </is>
      </c>
    </row>
    <row r="22">
      <c r="A22" s="4" t="inlineStr">
        <is>
          <t>Gross Carrying Amount</t>
        </is>
      </c>
      <c r="B22" s="6" t="n">
        <v>400</v>
      </c>
      <c r="C22" s="6" t="n">
        <v>400</v>
      </c>
    </row>
    <row r="23">
      <c r="A23" s="4" t="inlineStr">
        <is>
          <t>Accumulated Amortization</t>
        </is>
      </c>
      <c r="B23" s="6" t="n">
        <v>400</v>
      </c>
      <c r="C23" s="6" t="n">
        <v>400</v>
      </c>
    </row>
    <row r="24">
      <c r="A24" s="4" t="inlineStr">
        <is>
          <t>Trade names</t>
        </is>
      </c>
    </row>
    <row r="25">
      <c r="A25" s="3" t="inlineStr">
        <is>
          <t>Finite-Lived and Indefinite-Lived Intangible Assets [Line Items]</t>
        </is>
      </c>
    </row>
    <row r="26">
      <c r="A26" s="4" t="inlineStr">
        <is>
          <t>Weighted Average Remaining Amortization Period</t>
        </is>
      </c>
      <c r="B26" s="4" t="inlineStr">
        <is>
          <t>7 months 6 days</t>
        </is>
      </c>
      <c r="C26" s="4" t="inlineStr">
        <is>
          <t>8 months 12 days</t>
        </is>
      </c>
    </row>
    <row r="27">
      <c r="A27" s="4" t="inlineStr">
        <is>
          <t>Gross Carrying Amount</t>
        </is>
      </c>
      <c r="B27" s="6" t="n">
        <v>10700</v>
      </c>
      <c r="C27" s="6" t="n">
        <v>10700</v>
      </c>
    </row>
    <row r="28">
      <c r="A28" s="4" t="inlineStr">
        <is>
          <t>Accumulated Amortization</t>
        </is>
      </c>
      <c r="B28" s="5" t="n">
        <v>10429</v>
      </c>
      <c r="C28" s="5" t="n">
        <v>10128</v>
      </c>
    </row>
    <row r="29">
      <c r="A29" s="4" t="inlineStr">
        <is>
          <t>Net Carrying Amount</t>
        </is>
      </c>
      <c r="B29" s="6" t="n">
        <v>271</v>
      </c>
      <c r="C29" s="6" t="n">
        <v>572</v>
      </c>
    </row>
    <row r="30">
      <c r="A30" s="4" t="inlineStr">
        <is>
          <t>License agreements</t>
        </is>
      </c>
    </row>
    <row r="31">
      <c r="A31" s="3" t="inlineStr">
        <is>
          <t>Finite-Lived and Indefinite-Lived Intangible Assets [Line Items]</t>
        </is>
      </c>
    </row>
    <row r="32">
      <c r="A32" s="4" t="inlineStr">
        <is>
          <t>Weighted Average Remaining Amortization Period</t>
        </is>
      </c>
      <c r="B32" s="4" t="inlineStr">
        <is>
          <t>5 years 2 months 12 days</t>
        </is>
      </c>
      <c r="C32" s="4" t="inlineStr">
        <is>
          <t>5 years 4 months 24 days</t>
        </is>
      </c>
    </row>
    <row r="33">
      <c r="A33" s="4" t="inlineStr">
        <is>
          <t>Gross Carrying Amount</t>
        </is>
      </c>
      <c r="B33" s="6" t="n">
        <v>2445</v>
      </c>
      <c r="C33" s="6" t="n">
        <v>2445</v>
      </c>
    </row>
    <row r="34">
      <c r="A34" s="4" t="inlineStr">
        <is>
          <t>Accumulated Amortization</t>
        </is>
      </c>
      <c r="B34" s="5" t="n">
        <v>2071</v>
      </c>
      <c r="C34" s="5" t="n">
        <v>2053</v>
      </c>
    </row>
    <row r="35">
      <c r="A35" s="4" t="inlineStr">
        <is>
          <t>Net Carrying Amount</t>
        </is>
      </c>
      <c r="B35" s="6" t="n">
        <v>374</v>
      </c>
      <c r="C35" s="6" t="n">
        <v>3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ummary of Amortization Expense of Intangibles) (Details) - USD ($) $ in Thousands</t>
        </is>
      </c>
      <c r="B1" s="2" t="inlineStr">
        <is>
          <t>3 Months Ended</t>
        </is>
      </c>
    </row>
    <row r="2">
      <c r="B2" s="2" t="inlineStr">
        <is>
          <t>Sep. 30, 2021</t>
        </is>
      </c>
      <c r="C2" s="2" t="inlineStr">
        <is>
          <t>Sep. 30, 2020</t>
        </is>
      </c>
    </row>
    <row r="3">
      <c r="A3" s="3" t="inlineStr">
        <is>
          <t>Goodwill And Intangible Assets Disclosure [Abstract]</t>
        </is>
      </c>
    </row>
    <row r="4">
      <c r="A4" s="4" t="inlineStr">
        <is>
          <t>Amortization of intangibles in “Total cost of revenues”</t>
        </is>
      </c>
      <c r="B4" s="6" t="n">
        <v>5286</v>
      </c>
      <c r="C4" s="6" t="n">
        <v>6699</v>
      </c>
    </row>
    <row r="5">
      <c r="A5" s="4" t="inlineStr">
        <is>
          <t>Type Of Cost Good Or Service Extensible List</t>
        </is>
      </c>
      <c r="B5" s="4" t="inlineStr">
        <is>
          <t>Product</t>
        </is>
      </c>
      <c r="C5" s="4" t="inlineStr">
        <is>
          <t>Product</t>
        </is>
      </c>
    </row>
    <row r="6">
      <c r="A6" s="4" t="inlineStr">
        <is>
          <t>Amortization of intangibles in "Operations"</t>
        </is>
      </c>
      <c r="B6" s="6" t="n">
        <v>1154</v>
      </c>
      <c r="C6" s="6" t="n">
        <v>1792</v>
      </c>
    </row>
    <row r="7">
      <c r="A7" s="4" t="inlineStr">
        <is>
          <t>Total amortization expense</t>
        </is>
      </c>
      <c r="B7" s="6" t="n">
        <v>6440</v>
      </c>
      <c r="C7" s="6" t="n">
        <v>84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Components of Debt) (Details) - USD ($) $ in Thousands</t>
        </is>
      </c>
      <c r="B1" s="2" t="inlineStr">
        <is>
          <t>Sep. 30, 2021</t>
        </is>
      </c>
      <c r="C1" s="2" t="inlineStr">
        <is>
          <t>Jun. 30, 2021</t>
        </is>
      </c>
    </row>
    <row r="2">
      <c r="A2" s="3" t="inlineStr">
        <is>
          <t>Line Of Credit Facility [Line Items]</t>
        </is>
      </c>
    </row>
    <row r="3">
      <c r="A3" s="4" t="inlineStr">
        <is>
          <t>Less: unamortized debt issuance costs</t>
        </is>
      </c>
      <c r="B3" s="6" t="n">
        <v>-2356</v>
      </c>
      <c r="C3" s="6" t="n">
        <v>-2404</v>
      </c>
    </row>
    <row r="4">
      <c r="A4" s="4" t="inlineStr">
        <is>
          <t>Current portion of long-term debt</t>
        </is>
      </c>
      <c r="B4" s="5" t="n">
        <v>26144</v>
      </c>
      <c r="C4" s="5" t="n">
        <v>23721</v>
      </c>
    </row>
    <row r="5">
      <c r="A5" s="4" t="inlineStr">
        <is>
          <t>Less: unamortized debt issuance costs</t>
        </is>
      </c>
      <c r="B5" s="5" t="n">
        <v>-4121</v>
      </c>
      <c r="C5" s="5" t="n">
        <v>-4760</v>
      </c>
    </row>
    <row r="6">
      <c r="A6" s="4" t="inlineStr">
        <is>
          <t>Long-term debt, less current portion</t>
        </is>
      </c>
      <c r="B6" s="5" t="n">
        <v>297379</v>
      </c>
      <c r="C6" s="5" t="n">
        <v>315865</v>
      </c>
    </row>
    <row r="7">
      <c r="A7" s="4" t="inlineStr">
        <is>
          <t>Total debt</t>
        </is>
      </c>
      <c r="B7" s="5" t="n">
        <v>323523</v>
      </c>
      <c r="C7" s="5" t="n">
        <v>339586</v>
      </c>
    </row>
    <row r="8">
      <c r="A8" s="4" t="inlineStr">
        <is>
          <t>Term Loan</t>
        </is>
      </c>
    </row>
    <row r="9">
      <c r="A9" s="3" t="inlineStr">
        <is>
          <t>Line Of Credit Facility [Line Items]</t>
        </is>
      </c>
    </row>
    <row r="10">
      <c r="A10" s="4" t="inlineStr">
        <is>
          <t>Current portion of long-term debt</t>
        </is>
      </c>
      <c r="B10" s="5" t="n">
        <v>28500</v>
      </c>
      <c r="C10" s="5" t="n">
        <v>26125</v>
      </c>
    </row>
    <row r="11">
      <c r="A11" s="4" t="inlineStr">
        <is>
          <t>Less: unamortized debt issuance costs</t>
        </is>
      </c>
      <c r="B11" s="5" t="n">
        <v>-2356</v>
      </c>
      <c r="C11" s="5" t="n">
        <v>-2404</v>
      </c>
    </row>
    <row r="12">
      <c r="A12" s="4" t="inlineStr">
        <is>
          <t>Long-term debt, less current portion</t>
        </is>
      </c>
      <c r="B12" s="5" t="n">
        <v>301500</v>
      </c>
      <c r="C12" s="5" t="n">
        <v>320625</v>
      </c>
    </row>
    <row r="13">
      <c r="A13" s="4" t="inlineStr">
        <is>
          <t>Less: unamortized debt issuance costs</t>
        </is>
      </c>
      <c r="B13" s="6" t="n">
        <v>-4121</v>
      </c>
      <c r="C13" s="6" t="n">
        <v>-47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5" customWidth="1" min="8" max="8"/>
  </cols>
  <sheetData>
    <row r="1">
      <c r="A1" s="1" t="inlineStr">
        <is>
          <t>Debt (Narratives) (Details) - USD ($)</t>
        </is>
      </c>
      <c r="B1" s="2" t="inlineStr">
        <is>
          <t>Aug. 09, 2019</t>
        </is>
      </c>
      <c r="C1" s="2" t="inlineStr">
        <is>
          <t>Sep. 30, 2021</t>
        </is>
      </c>
      <c r="D1" s="2" t="inlineStr">
        <is>
          <t>Sep. 30, 2020</t>
        </is>
      </c>
      <c r="E1" s="2" t="inlineStr">
        <is>
          <t>Jun. 30, 2021</t>
        </is>
      </c>
      <c r="F1" s="2" t="inlineStr">
        <is>
          <t>Nov. 03, 2020</t>
        </is>
      </c>
      <c r="G1" s="2" t="inlineStr">
        <is>
          <t>Jun. 30, 2020</t>
        </is>
      </c>
      <c r="H1" s="2" t="inlineStr">
        <is>
          <t>May 08, 2020</t>
        </is>
      </c>
    </row>
    <row r="2">
      <c r="A2" s="3" t="inlineStr">
        <is>
          <t>Line Of Credit Facility [Line Items]</t>
        </is>
      </c>
    </row>
    <row r="3">
      <c r="A3" s="4" t="inlineStr">
        <is>
          <t>Outstanding letters of credit</t>
        </is>
      </c>
      <c r="C3" s="6" t="n">
        <v>14800000</v>
      </c>
    </row>
    <row r="4">
      <c r="A4" s="4" t="inlineStr">
        <is>
          <t>Interest Expense</t>
        </is>
      </c>
    </row>
    <row r="5">
      <c r="A5" s="3" t="inlineStr">
        <is>
          <t>Line Of Credit Facility [Line Items]</t>
        </is>
      </c>
    </row>
    <row r="6">
      <c r="A6" s="4" t="inlineStr">
        <is>
          <t>Amortization of deferred financing costs</t>
        </is>
      </c>
      <c r="C6" s="6" t="n">
        <v>800000</v>
      </c>
      <c r="D6" s="6" t="n">
        <v>800000</v>
      </c>
    </row>
    <row r="7">
      <c r="A7" s="4" t="inlineStr">
        <is>
          <t>2019 Credit Agreement</t>
        </is>
      </c>
    </row>
    <row r="8">
      <c r="A8" s="3" t="inlineStr">
        <is>
          <t>Line Of Credit Facility [Line Items]</t>
        </is>
      </c>
    </row>
    <row r="9">
      <c r="A9" s="4" t="inlineStr">
        <is>
          <t>Deferred financing cost</t>
        </is>
      </c>
      <c r="G9" s="6" t="n">
        <v>10500000</v>
      </c>
    </row>
    <row r="10">
      <c r="A10" s="4" t="inlineStr">
        <is>
          <t>Amortization of deferred financing costs</t>
        </is>
      </c>
      <c r="B10" s="6" t="n">
        <v>1600000</v>
      </c>
    </row>
    <row r="11">
      <c r="A11" s="4" t="inlineStr">
        <is>
          <t>Debt instrument interest rate</t>
        </is>
      </c>
      <c r="C11" s="4" t="inlineStr">
        <is>
          <t>2.40%</t>
        </is>
      </c>
      <c r="D11" s="4" t="inlineStr">
        <is>
          <t>4.90%</t>
        </is>
      </c>
    </row>
    <row r="12">
      <c r="A12" s="4" t="inlineStr">
        <is>
          <t>2019 Credit Agreement | First Amendment</t>
        </is>
      </c>
    </row>
    <row r="13">
      <c r="A13" s="3" t="inlineStr">
        <is>
          <t>Line Of Credit Facility [Line Items]</t>
        </is>
      </c>
    </row>
    <row r="14">
      <c r="A14" s="4" t="inlineStr">
        <is>
          <t>Amendment start date</t>
        </is>
      </c>
      <c r="C14" s="4" t="inlineStr">
        <is>
          <t>Apr. 8,
		2020</t>
        </is>
      </c>
    </row>
    <row r="15">
      <c r="A15" s="4" t="inlineStr">
        <is>
          <t>2019 Credit Agreement | Second Amendment</t>
        </is>
      </c>
    </row>
    <row r="16">
      <c r="A16" s="3" t="inlineStr">
        <is>
          <t>Line Of Credit Facility [Line Items]</t>
        </is>
      </c>
    </row>
    <row r="17">
      <c r="A17" s="4" t="inlineStr">
        <is>
          <t>Amendment start date</t>
        </is>
      </c>
      <c r="C17" s="4" t="inlineStr">
        <is>
          <t>May 8,
		2020</t>
        </is>
      </c>
    </row>
    <row r="18">
      <c r="A18" s="4" t="inlineStr">
        <is>
          <t>2019 Credit Agreement | Third Amendment</t>
        </is>
      </c>
    </row>
    <row r="19">
      <c r="A19" s="3" t="inlineStr">
        <is>
          <t>Line Of Credit Facility [Line Items]</t>
        </is>
      </c>
    </row>
    <row r="20">
      <c r="A20" s="4" t="inlineStr">
        <is>
          <t>Amendment start date</t>
        </is>
      </c>
      <c r="C20" s="4" t="inlineStr">
        <is>
          <t>Nov. 3,
		2020</t>
        </is>
      </c>
    </row>
    <row r="21">
      <c r="A21" s="4" t="inlineStr">
        <is>
          <t>Line of credit sublimit for letters of credit</t>
        </is>
      </c>
      <c r="F21" s="6" t="n">
        <v>20000000</v>
      </c>
    </row>
    <row r="22">
      <c r="A22" s="4" t="inlineStr">
        <is>
          <t>2019 Credit Agreement | Fourth Amendment</t>
        </is>
      </c>
    </row>
    <row r="23">
      <c r="A23" s="3" t="inlineStr">
        <is>
          <t>Line Of Credit Facility [Line Items]</t>
        </is>
      </c>
    </row>
    <row r="24">
      <c r="A24" s="4" t="inlineStr">
        <is>
          <t>Amendment start date</t>
        </is>
      </c>
      <c r="C24" s="4" t="inlineStr">
        <is>
          <t>Dec. 8,
		2020</t>
        </is>
      </c>
    </row>
    <row r="25">
      <c r="A25" s="4" t="inlineStr">
        <is>
          <t>2019 Credit Agreement | Term Loan</t>
        </is>
      </c>
    </row>
    <row r="26">
      <c r="A26" s="3" t="inlineStr">
        <is>
          <t>Line Of Credit Facility [Line Items]</t>
        </is>
      </c>
    </row>
    <row r="27">
      <c r="A27" s="4" t="inlineStr">
        <is>
          <t>Credit Facility, term</t>
        </is>
      </c>
      <c r="B27" s="4" t="inlineStr">
        <is>
          <t>5 years</t>
        </is>
      </c>
    </row>
    <row r="28">
      <c r="A28" s="4" t="inlineStr">
        <is>
          <t>Borrowing capacity from Credit Agreement</t>
        </is>
      </c>
      <c r="B28" s="6" t="n">
        <v>380000000</v>
      </c>
    </row>
    <row r="29">
      <c r="A29" s="4" t="inlineStr">
        <is>
          <t>2019 Credit Agreement | Revolving Facility</t>
        </is>
      </c>
    </row>
    <row r="30">
      <c r="A30" s="3" t="inlineStr">
        <is>
          <t>Line Of Credit Facility [Line Items]</t>
        </is>
      </c>
    </row>
    <row r="31">
      <c r="A31" s="4" t="inlineStr">
        <is>
          <t>Credit Facility, term</t>
        </is>
      </c>
      <c r="B31" s="4" t="inlineStr">
        <is>
          <t>5 years</t>
        </is>
      </c>
    </row>
    <row r="32">
      <c r="A32" s="4" t="inlineStr">
        <is>
          <t>Borrowing capacity from Credit Agreement</t>
        </is>
      </c>
      <c r="B32" s="6" t="n">
        <v>75000000</v>
      </c>
      <c r="C32" s="6" t="n">
        <v>55000000</v>
      </c>
    </row>
    <row r="33">
      <c r="A33" s="4" t="inlineStr">
        <is>
          <t>Repayments of Lines of Credit</t>
        </is>
      </c>
      <c r="C33" s="5" t="n">
        <v>12000000</v>
      </c>
      <c r="E33" s="6" t="n">
        <v>55000000</v>
      </c>
    </row>
    <row r="34">
      <c r="A34" s="4" t="inlineStr">
        <is>
          <t>Line of credit facility remaining outstanding balance</t>
        </is>
      </c>
      <c r="C34" s="5" t="n">
        <v>0</v>
      </c>
    </row>
    <row r="35">
      <c r="A35" s="4" t="inlineStr">
        <is>
          <t>Borrowing capacity from Credit Agreement</t>
        </is>
      </c>
      <c r="C35" s="6" t="n">
        <v>60200000</v>
      </c>
    </row>
    <row r="36">
      <c r="A36" s="4" t="inlineStr">
        <is>
          <t>2019 Credit Agreement | Revolving Facility | Second Amendment</t>
        </is>
      </c>
    </row>
    <row r="37">
      <c r="A37" s="3" t="inlineStr">
        <is>
          <t>Line Of Credit Facility [Line Items]</t>
        </is>
      </c>
    </row>
    <row r="38">
      <c r="A38" s="4" t="inlineStr">
        <is>
          <t>Borrowing capacity from Credit Agreement</t>
        </is>
      </c>
      <c r="H38" s="6" t="n">
        <v>55000000</v>
      </c>
    </row>
    <row r="39">
      <c r="A39" s="4" t="inlineStr">
        <is>
          <t>2019 Credit Agreement | Revolving Facility | Applicable Margin for Eurodollar | Second Amendment</t>
        </is>
      </c>
    </row>
    <row r="40">
      <c r="A40" s="3" t="inlineStr">
        <is>
          <t>Line Of Credit Facility [Line Items]</t>
        </is>
      </c>
    </row>
    <row r="41">
      <c r="A41" s="4" t="inlineStr">
        <is>
          <t>Euro dollar rate</t>
        </is>
      </c>
      <c r="H41" s="4" t="inlineStr">
        <is>
          <t>4.50%</t>
        </is>
      </c>
    </row>
    <row r="42">
      <c r="A42" s="4" t="inlineStr">
        <is>
          <t>Initial Term Loan | Revolving Facility</t>
        </is>
      </c>
    </row>
    <row r="43">
      <c r="A43" s="3" t="inlineStr">
        <is>
          <t>Line Of Credit Facility [Line Items]</t>
        </is>
      </c>
    </row>
    <row r="44">
      <c r="A44" s="4" t="inlineStr">
        <is>
          <t>Base rate</t>
        </is>
      </c>
      <c r="B44" s="4" t="inlineStr">
        <is>
          <t>0.00%</t>
        </is>
      </c>
    </row>
    <row r="45">
      <c r="A45" s="4" t="inlineStr">
        <is>
          <t>Commitment fee</t>
        </is>
      </c>
      <c r="B45" s="4" t="inlineStr">
        <is>
          <t>0.30%</t>
        </is>
      </c>
    </row>
    <row r="46">
      <c r="A46" s="4" t="inlineStr">
        <is>
          <t>Amendments</t>
        </is>
      </c>
    </row>
    <row r="47">
      <c r="A47" s="3" t="inlineStr">
        <is>
          <t>Line Of Credit Facility [Line Items]</t>
        </is>
      </c>
    </row>
    <row r="48">
      <c r="A48" s="4" t="inlineStr">
        <is>
          <t>Deferred financing cost</t>
        </is>
      </c>
      <c r="G48" s="6" t="n">
        <v>1500000</v>
      </c>
    </row>
    <row r="49">
      <c r="A49" s="4" t="inlineStr">
        <is>
          <t>Maximum | 2019 Credit Agreement</t>
        </is>
      </c>
    </row>
    <row r="50">
      <c r="A50" s="3" t="inlineStr">
        <is>
          <t>Line Of Credit Facility [Line Items]</t>
        </is>
      </c>
    </row>
    <row r="51">
      <c r="A51" s="4" t="inlineStr">
        <is>
          <t>Additional incremental loan facility that may be requested</t>
        </is>
      </c>
      <c r="B51" s="6" t="n">
        <v>100000000</v>
      </c>
    </row>
    <row r="52">
      <c r="A52" s="4" t="inlineStr">
        <is>
          <t>Maximum | 2019 Credit Agreement | Applicable Margin for Eurodollar | Second Amendment</t>
        </is>
      </c>
    </row>
    <row r="53">
      <c r="A53" s="3" t="inlineStr">
        <is>
          <t>Line Of Credit Facility [Line Items]</t>
        </is>
      </c>
    </row>
    <row r="54">
      <c r="A54" s="4" t="inlineStr">
        <is>
          <t>Commitment fee</t>
        </is>
      </c>
      <c r="C54" s="4" t="inlineStr">
        <is>
          <t>0.40%</t>
        </is>
      </c>
    </row>
    <row r="55">
      <c r="A55" s="4" t="inlineStr">
        <is>
          <t>Suspension period rate</t>
        </is>
      </c>
      <c r="C55" s="4" t="inlineStr">
        <is>
          <t>4.50%</t>
        </is>
      </c>
    </row>
    <row r="56">
      <c r="A56" s="4" t="inlineStr">
        <is>
          <t>Maximum | Initial Term Loan | Applicable Margin for Eurodollar</t>
        </is>
      </c>
    </row>
    <row r="57">
      <c r="A57" s="3" t="inlineStr">
        <is>
          <t>Line Of Credit Facility [Line Items]</t>
        </is>
      </c>
    </row>
    <row r="58">
      <c r="A58" s="4" t="inlineStr">
        <is>
          <t>Borrowings, interest rate</t>
        </is>
      </c>
      <c r="B58" s="4" t="inlineStr">
        <is>
          <t>3.50%</t>
        </is>
      </c>
    </row>
    <row r="59">
      <c r="A59" s="4" t="inlineStr">
        <is>
          <t>Maximum | Initial Term Loan | Applicable Margin for Base Rate</t>
        </is>
      </c>
    </row>
    <row r="60">
      <c r="A60" s="3" t="inlineStr">
        <is>
          <t>Line Of Credit Facility [Line Items]</t>
        </is>
      </c>
    </row>
    <row r="61">
      <c r="A61" s="4" t="inlineStr">
        <is>
          <t>Borrowings, interest rate</t>
        </is>
      </c>
      <c r="B61" s="4" t="inlineStr">
        <is>
          <t>2.50%</t>
        </is>
      </c>
    </row>
    <row r="62">
      <c r="A62" s="4" t="inlineStr">
        <is>
          <t>Maximum | Initial Term Loan | Revolving Facility</t>
        </is>
      </c>
    </row>
    <row r="63">
      <c r="A63" s="3" t="inlineStr">
        <is>
          <t>Line Of Credit Facility [Line Items]</t>
        </is>
      </c>
    </row>
    <row r="64">
      <c r="A64" s="4" t="inlineStr">
        <is>
          <t>Commitment fee</t>
        </is>
      </c>
      <c r="B64" s="4" t="inlineStr">
        <is>
          <t>0.40%</t>
        </is>
      </c>
    </row>
    <row r="65">
      <c r="A65" s="4" t="inlineStr">
        <is>
          <t>Minimum | 2019 Credit Agreement | Applicable Margin for Eurodollar | Second Amendment</t>
        </is>
      </c>
    </row>
    <row r="66">
      <c r="A66" s="3" t="inlineStr">
        <is>
          <t>Line Of Credit Facility [Line Items]</t>
        </is>
      </c>
    </row>
    <row r="67">
      <c r="A67" s="4" t="inlineStr">
        <is>
          <t>Commitment fee</t>
        </is>
      </c>
      <c r="C67" s="4" t="inlineStr">
        <is>
          <t>0.35%</t>
        </is>
      </c>
    </row>
    <row r="68">
      <c r="A68" s="4" t="inlineStr">
        <is>
          <t>Ongoing rate</t>
        </is>
      </c>
      <c r="C68" s="4" t="inlineStr">
        <is>
          <t>2.75%</t>
        </is>
      </c>
    </row>
    <row r="69">
      <c r="A69" s="4" t="inlineStr">
        <is>
          <t>Minimum | Initial Term Loan | Applicable Margin for Eurodollar</t>
        </is>
      </c>
    </row>
    <row r="70">
      <c r="A70" s="3" t="inlineStr">
        <is>
          <t>Line Of Credit Facility [Line Items]</t>
        </is>
      </c>
    </row>
    <row r="71">
      <c r="A71" s="4" t="inlineStr">
        <is>
          <t>Borrowings, interest rate</t>
        </is>
      </c>
      <c r="B71" s="4" t="inlineStr">
        <is>
          <t>1.25%</t>
        </is>
      </c>
    </row>
    <row r="72">
      <c r="A72" s="4" t="inlineStr">
        <is>
          <t>Minimum | Initial Term Loan | Applicable Margin for Base Rate</t>
        </is>
      </c>
    </row>
    <row r="73">
      <c r="A73" s="3" t="inlineStr">
        <is>
          <t>Line Of Credit Facility [Line Items]</t>
        </is>
      </c>
    </row>
    <row r="74">
      <c r="A74" s="4" t="inlineStr">
        <is>
          <t>Borrowings, interest rate</t>
        </is>
      </c>
      <c r="B74" s="4" t="inlineStr">
        <is>
          <t>0.25%</t>
        </is>
      </c>
    </row>
    <row r="75">
      <c r="A75" s="4" t="inlineStr">
        <is>
          <t>Minimum | Initial Term Loan | Revolving Facility</t>
        </is>
      </c>
    </row>
    <row r="76">
      <c r="A76" s="3" t="inlineStr">
        <is>
          <t>Line Of Credit Facility [Line Items]</t>
        </is>
      </c>
    </row>
    <row r="77">
      <c r="A77" s="4" t="inlineStr">
        <is>
          <t>Commitment fee</t>
        </is>
      </c>
      <c r="B77" s="4" t="inlineStr">
        <is>
          <t>0.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Narratives) (Details)</t>
        </is>
      </c>
      <c r="B1" s="2" t="inlineStr">
        <is>
          <t>Sep. 30, 2021USD ($)</t>
        </is>
      </c>
    </row>
    <row r="2">
      <c r="A2" s="4" t="inlineStr">
        <is>
          <t>Inventory Purchase Commitments</t>
        </is>
      </c>
    </row>
    <row r="3">
      <c r="A3" s="3" t="inlineStr">
        <is>
          <t>Commitments And Contingencies [Line Items]</t>
        </is>
      </c>
    </row>
    <row r="4">
      <c r="A4" s="4" t="inlineStr">
        <is>
          <t>Non-cancelable purchase commitments</t>
        </is>
      </c>
      <c r="B4" s="6" t="n">
        <v>64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5" customWidth="1" min="5" max="5"/>
    <col width="14" customWidth="1" min="6" max="6"/>
    <col width="14" customWidth="1" min="7" max="7"/>
  </cols>
  <sheetData>
    <row r="1">
      <c r="A1" s="1" t="inlineStr">
        <is>
          <t>Stockholders' Equity (Narratives) (Details) - USD ($)</t>
        </is>
      </c>
      <c r="B1" s="2" t="inlineStr">
        <is>
          <t>Sep. 09, 2021</t>
        </is>
      </c>
      <c r="C1" s="2" t="inlineStr">
        <is>
          <t>Aug. 11, 2021</t>
        </is>
      </c>
      <c r="D1" s="2" t="inlineStr">
        <is>
          <t>Feb. 05, 2020</t>
        </is>
      </c>
      <c r="E1" s="2" t="inlineStr">
        <is>
          <t>Nov. 02, 2018</t>
        </is>
      </c>
      <c r="F1" s="2" t="inlineStr">
        <is>
          <t>Sep. 30, 2021</t>
        </is>
      </c>
      <c r="G1" s="2" t="inlineStr">
        <is>
          <t>Sep. 30, 2020</t>
        </is>
      </c>
    </row>
    <row r="2">
      <c r="A2" s="3" t="inlineStr">
        <is>
          <t>Class Of Stock [Line Items]</t>
        </is>
      </c>
    </row>
    <row r="3">
      <c r="A3" s="4" t="inlineStr">
        <is>
          <t>Stock repurchase, authorized amount</t>
        </is>
      </c>
      <c r="D3" s="6" t="n">
        <v>100000000</v>
      </c>
      <c r="E3" s="6" t="n">
        <v>60000000</v>
      </c>
    </row>
    <row r="4">
      <c r="A4" s="4" t="inlineStr">
        <is>
          <t>Stock repurchase program, period in force</t>
        </is>
      </c>
      <c r="E4" s="4" t="inlineStr">
        <is>
          <t>2 years</t>
        </is>
      </c>
    </row>
    <row r="5">
      <c r="A5" s="4" t="inlineStr">
        <is>
          <t>Maximum amount of common stock may be repurchased in calendar year</t>
        </is>
      </c>
      <c r="D5" s="5" t="n">
        <v>30000000</v>
      </c>
    </row>
    <row r="6">
      <c r="A6" s="4" t="inlineStr">
        <is>
          <t>Stock repurchase, increase in authorized amount</t>
        </is>
      </c>
      <c r="D6" s="6" t="n">
        <v>40000000</v>
      </c>
    </row>
    <row r="7">
      <c r="A7" s="4" t="inlineStr">
        <is>
          <t>Stock repurchase, extended period</t>
        </is>
      </c>
      <c r="D7" s="4" t="inlineStr">
        <is>
          <t>3 years</t>
        </is>
      </c>
    </row>
    <row r="8">
      <c r="A8" s="4" t="inlineStr">
        <is>
          <t>Stock repurchase, extended period, effective date</t>
        </is>
      </c>
      <c r="D8" s="4" t="inlineStr">
        <is>
          <t>Feb. 5,
		2020</t>
        </is>
      </c>
    </row>
    <row r="9">
      <c r="A9" s="4" t="inlineStr">
        <is>
          <t>Total number of shares repurchased</t>
        </is>
      </c>
      <c r="F9" s="5" t="n">
        <v>0</v>
      </c>
      <c r="G9" s="5" t="n">
        <v>0</v>
      </c>
    </row>
    <row r="10">
      <c r="A10" s="4" t="inlineStr">
        <is>
          <t>2013 Equity Incentive Plan</t>
        </is>
      </c>
    </row>
    <row r="11">
      <c r="A11" s="3" t="inlineStr">
        <is>
          <t>Class Of Stock [Line Items]</t>
        </is>
      </c>
    </row>
    <row r="12">
      <c r="A12" s="4" t="inlineStr">
        <is>
          <t>Maximum number of shares available for sale under equity incentive plan</t>
        </is>
      </c>
      <c r="C12" s="5" t="n">
        <v>7900000</v>
      </c>
    </row>
    <row r="13">
      <c r="A13" s="4" t="inlineStr">
        <is>
          <t>2014 Employee Stock Purchase Plan</t>
        </is>
      </c>
    </row>
    <row r="14">
      <c r="A14" s="3" t="inlineStr">
        <is>
          <t>Class Of Stock [Line Items]</t>
        </is>
      </c>
    </row>
    <row r="15">
      <c r="A15" s="4" t="inlineStr">
        <is>
          <t>Maximum number of shares available for sale under stock purchase plan</t>
        </is>
      </c>
      <c r="B15" s="5" t="n">
        <v>7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Common Stock Reserved for Future Issuance) (Details) - shares shares in Thousands</t>
        </is>
      </c>
      <c r="B1" s="2" t="inlineStr">
        <is>
          <t>Sep. 30, 2021</t>
        </is>
      </c>
      <c r="C1" s="2" t="inlineStr">
        <is>
          <t>Jun. 30, 2021</t>
        </is>
      </c>
    </row>
    <row r="2">
      <c r="A2" s="3" t="inlineStr">
        <is>
          <t>Class Of Stock [Line Items]</t>
        </is>
      </c>
    </row>
    <row r="3">
      <c r="A3" s="4" t="inlineStr">
        <is>
          <t>Shares reserved for issuance</t>
        </is>
      </c>
      <c r="B3" s="5" t="n">
        <v>16762</v>
      </c>
      <c r="C3" s="5" t="n">
        <v>21526</v>
      </c>
    </row>
    <row r="4">
      <c r="A4" s="4" t="inlineStr">
        <is>
          <t>2014 Employee Stock Purchase Plan</t>
        </is>
      </c>
    </row>
    <row r="5">
      <c r="A5" s="3" t="inlineStr">
        <is>
          <t>Class Of Stock [Line Items]</t>
        </is>
      </c>
    </row>
    <row r="6">
      <c r="A6" s="4" t="inlineStr">
        <is>
          <t>Shares reserved for issuance</t>
        </is>
      </c>
      <c r="B6" s="5" t="n">
        <v>3425</v>
      </c>
      <c r="C6" s="5" t="n">
        <v>4414</v>
      </c>
    </row>
    <row r="7">
      <c r="A7" s="4" t="inlineStr">
        <is>
          <t>Employee Stock Options and Awards Outstanding</t>
        </is>
      </c>
    </row>
    <row r="8">
      <c r="A8" s="3" t="inlineStr">
        <is>
          <t>Class Of Stock [Line Items]</t>
        </is>
      </c>
    </row>
    <row r="9">
      <c r="A9" s="4" t="inlineStr">
        <is>
          <t>Shares reserved for issuance</t>
        </is>
      </c>
      <c r="B9" s="5" t="n">
        <v>10553</v>
      </c>
      <c r="C9" s="5" t="n">
        <v>10359</v>
      </c>
    </row>
    <row r="10">
      <c r="A10" s="4" t="inlineStr">
        <is>
          <t>2013 Equity Incentive Plan Shares Available for Grant</t>
        </is>
      </c>
    </row>
    <row r="11">
      <c r="A11" s="3" t="inlineStr">
        <is>
          <t>Class Of Stock [Line Items]</t>
        </is>
      </c>
    </row>
    <row r="12">
      <c r="A12" s="4" t="inlineStr">
        <is>
          <t>Shares reserved for issuance</t>
        </is>
      </c>
      <c r="B12" s="5" t="n">
        <v>2784</v>
      </c>
      <c r="C12" s="5" t="n">
        <v>67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chedule of Recognized Share-based Compensation Expense) (Details) - USD ($) $ in Thousands</t>
        </is>
      </c>
      <c r="B1" s="2" t="inlineStr">
        <is>
          <t>3 Months Ended</t>
        </is>
      </c>
    </row>
    <row r="2">
      <c r="B2" s="2" t="inlineStr">
        <is>
          <t>Sep. 30, 2021</t>
        </is>
      </c>
      <c r="C2" s="2" t="inlineStr">
        <is>
          <t>Sep. 30, 2020</t>
        </is>
      </c>
    </row>
    <row r="3">
      <c r="A3" s="3" t="inlineStr">
        <is>
          <t>Employee Service Share Based Compensation Allocation Of Recognized Period Costs [Line Items]</t>
        </is>
      </c>
    </row>
    <row r="4">
      <c r="A4" s="4" t="inlineStr">
        <is>
          <t>Share-based compensation expense</t>
        </is>
      </c>
      <c r="B4" s="6" t="n">
        <v>10444</v>
      </c>
      <c r="C4" s="6" t="n">
        <v>8302</v>
      </c>
    </row>
    <row r="5">
      <c r="A5" s="4" t="inlineStr">
        <is>
          <t>Cost of Product Revenue</t>
        </is>
      </c>
    </row>
    <row r="6">
      <c r="A6" s="3" t="inlineStr">
        <is>
          <t>Employee Service Share Based Compensation Allocation Of Recognized Period Costs [Line Items]</t>
        </is>
      </c>
    </row>
    <row r="7">
      <c r="A7" s="4" t="inlineStr">
        <is>
          <t>Share-based compensation expense</t>
        </is>
      </c>
      <c r="B7" s="5" t="n">
        <v>310</v>
      </c>
      <c r="C7" s="5" t="n">
        <v>258</v>
      </c>
    </row>
    <row r="8">
      <c r="A8" s="4" t="inlineStr">
        <is>
          <t>Cost of Service and Subscription Revenues</t>
        </is>
      </c>
    </row>
    <row r="9">
      <c r="A9" s="3" t="inlineStr">
        <is>
          <t>Employee Service Share Based Compensation Allocation Of Recognized Period Costs [Line Items]</t>
        </is>
      </c>
    </row>
    <row r="10">
      <c r="A10" s="4" t="inlineStr">
        <is>
          <t>Share-based compensation expense</t>
        </is>
      </c>
      <c r="B10" s="5" t="n">
        <v>362</v>
      </c>
      <c r="C10" s="5" t="n">
        <v>372</v>
      </c>
    </row>
    <row r="11">
      <c r="A11" s="4" t="inlineStr">
        <is>
          <t>Research and Development</t>
        </is>
      </c>
    </row>
    <row r="12">
      <c r="A12" s="3" t="inlineStr">
        <is>
          <t>Employee Service Share Based Compensation Allocation Of Recognized Period Costs [Line Items]</t>
        </is>
      </c>
    </row>
    <row r="13">
      <c r="A13" s="4" t="inlineStr">
        <is>
          <t>Share-based compensation expense</t>
        </is>
      </c>
      <c r="B13" s="5" t="n">
        <v>2458</v>
      </c>
      <c r="C13" s="5" t="n">
        <v>2272</v>
      </c>
    </row>
    <row r="14">
      <c r="A14" s="4" t="inlineStr">
        <is>
          <t>Sales and Marketing</t>
        </is>
      </c>
    </row>
    <row r="15">
      <c r="A15" s="3" t="inlineStr">
        <is>
          <t>Employee Service Share Based Compensation Allocation Of Recognized Period Costs [Line Items]</t>
        </is>
      </c>
    </row>
    <row r="16">
      <c r="A16" s="4" t="inlineStr">
        <is>
          <t>Share-based compensation expense</t>
        </is>
      </c>
      <c r="B16" s="5" t="n">
        <v>3575</v>
      </c>
      <c r="C16" s="5" t="n">
        <v>2647</v>
      </c>
    </row>
    <row r="17">
      <c r="A17" s="4" t="inlineStr">
        <is>
          <t>General and Administrative</t>
        </is>
      </c>
    </row>
    <row r="18">
      <c r="A18" s="3" t="inlineStr">
        <is>
          <t>Employee Service Share Based Compensation Allocation Of Recognized Period Costs [Line Items]</t>
        </is>
      </c>
    </row>
    <row r="19">
      <c r="A19" s="4" t="inlineStr">
        <is>
          <t>Share-based compensation expense</t>
        </is>
      </c>
      <c r="B19" s="6" t="n">
        <v>3739</v>
      </c>
      <c r="C19" s="6" t="n">
        <v>27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mployee Benefit Plans (Summary of Stock Option Activity) (Details) - USD ($) $ / shares in Units, shares in Thousands, $ in Thousands</t>
        </is>
      </c>
      <c r="B1" s="2" t="inlineStr">
        <is>
          <t>3 Months Ended</t>
        </is>
      </c>
      <c r="C1" s="2" t="inlineStr">
        <is>
          <t>12 Months Ended</t>
        </is>
      </c>
    </row>
    <row r="2">
      <c r="B2" s="2" t="inlineStr">
        <is>
          <t>Sep. 30, 2021</t>
        </is>
      </c>
      <c r="C2" s="2" t="inlineStr">
        <is>
          <t>Jun. 30, 2021</t>
        </is>
      </c>
    </row>
    <row r="3">
      <c r="A3" s="3" t="inlineStr">
        <is>
          <t>Number of Shares</t>
        </is>
      </c>
    </row>
    <row r="4">
      <c r="A4" s="4" t="inlineStr">
        <is>
          <t>Options outstanding at June 30, 2021</t>
        </is>
      </c>
      <c r="B4" s="5" t="n">
        <v>1645</v>
      </c>
    </row>
    <row r="5">
      <c r="A5" s="4" t="inlineStr">
        <is>
          <t>Exercised</t>
        </is>
      </c>
      <c r="B5" s="5" t="n">
        <v>-80</v>
      </c>
    </row>
    <row r="6">
      <c r="A6" s="4" t="inlineStr">
        <is>
          <t>Options outstanding at September 30, 2021</t>
        </is>
      </c>
      <c r="B6" s="5" t="n">
        <v>1565</v>
      </c>
      <c r="C6" s="5" t="n">
        <v>1645</v>
      </c>
    </row>
    <row r="7">
      <c r="A7" s="4" t="inlineStr">
        <is>
          <t>Vested and expected to vest at September 30, 2021</t>
        </is>
      </c>
      <c r="B7" s="5" t="n">
        <v>1565</v>
      </c>
    </row>
    <row r="8">
      <c r="A8" s="4" t="inlineStr">
        <is>
          <t>Exercisable at September 30, 2021</t>
        </is>
      </c>
      <c r="B8" s="5" t="n">
        <v>1247</v>
      </c>
    </row>
    <row r="9">
      <c r="A9" s="3" t="inlineStr">
        <is>
          <t>Weighted-Average Exercise Price Per Share</t>
        </is>
      </c>
    </row>
    <row r="10">
      <c r="A10" s="4" t="inlineStr">
        <is>
          <t>Options outstanding at June 30, 2021</t>
        </is>
      </c>
      <c r="B10" s="8" t="n">
        <v>5.44</v>
      </c>
    </row>
    <row r="11">
      <c r="A11" s="4" t="inlineStr">
        <is>
          <t>Exercised</t>
        </is>
      </c>
      <c r="B11" s="10" t="n">
        <v>2.67</v>
      </c>
    </row>
    <row r="12">
      <c r="A12" s="4" t="inlineStr">
        <is>
          <t>Options outstanding at September 30, 2021</t>
        </is>
      </c>
      <c r="B12" s="10" t="n">
        <v>5.58</v>
      </c>
      <c r="C12" s="8" t="n">
        <v>5.44</v>
      </c>
    </row>
    <row r="13">
      <c r="A13" s="4" t="inlineStr">
        <is>
          <t>Vested and expected to vest at September 30, 2021</t>
        </is>
      </c>
      <c r="B13" s="10" t="n">
        <v>5.58</v>
      </c>
    </row>
    <row r="14">
      <c r="A14" s="4" t="inlineStr">
        <is>
          <t>Exercisable at September 30, 2021</t>
        </is>
      </c>
      <c r="B14" s="8" t="n">
        <v>5.29</v>
      </c>
    </row>
    <row r="15">
      <c r="A15" s="3" t="inlineStr">
        <is>
          <t>Weighted-Average Remaining Contractual Term</t>
        </is>
      </c>
    </row>
    <row r="16">
      <c r="A16" s="4" t="inlineStr">
        <is>
          <t>Options outstanding</t>
        </is>
      </c>
      <c r="B16" s="4" t="inlineStr">
        <is>
          <t>3 years 6 months 7 days</t>
        </is>
      </c>
      <c r="C16" s="4" t="inlineStr">
        <is>
          <t>3 years 7 months 13 days</t>
        </is>
      </c>
    </row>
    <row r="17">
      <c r="A17" s="4" t="inlineStr">
        <is>
          <t>Vested and expected to vest at September 30, 2021</t>
        </is>
      </c>
      <c r="B17" s="4" t="inlineStr">
        <is>
          <t>3 years 6 months 7 days</t>
        </is>
      </c>
    </row>
    <row r="18">
      <c r="A18" s="4" t="inlineStr">
        <is>
          <t>Exercisable at September 30, 2021</t>
        </is>
      </c>
      <c r="B18" s="4" t="inlineStr">
        <is>
          <t>3 years 1 month 28 days</t>
        </is>
      </c>
    </row>
    <row r="19">
      <c r="A19" s="3" t="inlineStr">
        <is>
          <t>Aggregate Intrinsic Value</t>
        </is>
      </c>
    </row>
    <row r="20">
      <c r="A20" s="4" t="inlineStr">
        <is>
          <t>Options outstanding</t>
        </is>
      </c>
      <c r="B20" s="6" t="n">
        <v>6677</v>
      </c>
      <c r="C20" s="6" t="n">
        <v>9404</v>
      </c>
    </row>
    <row r="21">
      <c r="A21" s="4" t="inlineStr">
        <is>
          <t>Vested and expected to vest at September 30, 2021</t>
        </is>
      </c>
      <c r="B21" s="5" t="n">
        <v>6677</v>
      </c>
    </row>
    <row r="22">
      <c r="A22" s="4" t="inlineStr">
        <is>
          <t>Exercisable at September 30, 2021</t>
        </is>
      </c>
      <c r="B22" s="6" t="n">
        <v>56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Narratives) (Details) - $ / shares</t>
        </is>
      </c>
      <c r="B1" s="2" t="inlineStr">
        <is>
          <t>3 Months Ended</t>
        </is>
      </c>
    </row>
    <row r="2">
      <c r="B2" s="2" t="inlineStr">
        <is>
          <t>Sep. 30, 2021</t>
        </is>
      </c>
      <c r="C2" s="2" t="inlineStr">
        <is>
          <t>Sep. 30, 2020</t>
        </is>
      </c>
    </row>
    <row r="3">
      <c r="A3" s="3" t="inlineStr">
        <is>
          <t>Share Based Compensation Arrangement By Share Based Payment Award [Line Items]</t>
        </is>
      </c>
    </row>
    <row r="4">
      <c r="A4" s="4" t="inlineStr">
        <is>
          <t>Granted</t>
        </is>
      </c>
      <c r="B4" s="5" t="n">
        <v>3611000</v>
      </c>
    </row>
    <row r="5">
      <c r="A5" s="4" t="inlineStr">
        <is>
          <t>Granted</t>
        </is>
      </c>
      <c r="B5" s="8" t="n">
        <v>11.37</v>
      </c>
    </row>
    <row r="6">
      <c r="A6" s="4" t="inlineStr">
        <is>
          <t>Restricted Stock Units (RSUs)</t>
        </is>
      </c>
    </row>
    <row r="7">
      <c r="A7" s="3" t="inlineStr">
        <is>
          <t>Share Based Compensation Arrangement By Share Based Payment Award [Line Items]</t>
        </is>
      </c>
    </row>
    <row r="8">
      <c r="A8" s="4" t="inlineStr">
        <is>
          <t>Share-based compensation arrangement by share-based payment award, award vesting percentage</t>
        </is>
      </c>
      <c r="B8" s="4" t="inlineStr">
        <is>
          <t>The RSU's granted under the 2013 plan vest over a period of time, generally one to three years, and are subject to participant's continued service to the Company.</t>
        </is>
      </c>
    </row>
    <row r="9">
      <c r="A9" s="4" t="inlineStr">
        <is>
          <t>MSU</t>
        </is>
      </c>
    </row>
    <row r="10">
      <c r="A10" s="3" t="inlineStr">
        <is>
          <t>Share Based Compensation Arrangement By Share Based Payment Award [Line Items]</t>
        </is>
      </c>
    </row>
    <row r="11">
      <c r="A11" s="4" t="inlineStr">
        <is>
          <t>Calculation of total shareholder return (TSR), description</t>
        </is>
      </c>
      <c r="B11" s="4" t="inlineStr">
        <is>
          <t>Total shareholder return is calculated based on the average closing price for the 30-trading days prior to the beginning and end of the performance periods. Performance is measured based on three periods, with the ability for up to one-third of target shares to vest after years 1 and 2 and the ability for up to the maximum of the full award to vest based on the full 3-year TSR less any shares vested based on 1- and 2-year periods.</t>
        </is>
      </c>
    </row>
    <row r="12">
      <c r="A12" s="4" t="inlineStr">
        <is>
          <t>Granted</t>
        </is>
      </c>
      <c r="B12" s="8" t="n">
        <v>12.69</v>
      </c>
      <c r="C12" s="8" t="n">
        <v>5.32</v>
      </c>
    </row>
    <row r="13">
      <c r="A13" s="4" t="inlineStr">
        <is>
          <t>Volatility</t>
        </is>
      </c>
      <c r="B13" s="4" t="inlineStr">
        <is>
          <t>66.00%</t>
        </is>
      </c>
      <c r="C13" s="4" t="inlineStr">
        <is>
          <t>69.00%</t>
        </is>
      </c>
    </row>
    <row r="14">
      <c r="A14" s="4" t="inlineStr">
        <is>
          <t>Risk-free interest rate</t>
        </is>
      </c>
      <c r="B14" s="4" t="inlineStr">
        <is>
          <t>0.44%</t>
        </is>
      </c>
      <c r="C14" s="4" t="inlineStr">
        <is>
          <t>0.18%</t>
        </is>
      </c>
    </row>
    <row r="15">
      <c r="A15" s="4" t="inlineStr">
        <is>
          <t>Dividend yield</t>
        </is>
      </c>
      <c r="B15" s="4" t="inlineStr">
        <is>
          <t>0.00%</t>
        </is>
      </c>
      <c r="C15" s="4" t="inlineStr">
        <is>
          <t>0.00%</t>
        </is>
      </c>
    </row>
    <row r="16">
      <c r="A16" s="4" t="inlineStr">
        <is>
          <t>Expected life</t>
        </is>
      </c>
      <c r="B16" s="4" t="inlineStr">
        <is>
          <t>3 years</t>
        </is>
      </c>
      <c r="C16" s="4" t="inlineStr">
        <is>
          <t>3 years</t>
        </is>
      </c>
    </row>
    <row r="17">
      <c r="A17" s="4" t="inlineStr">
        <is>
          <t>Executive Officers and Directors | Restricted Stock Units (RSUs)</t>
        </is>
      </c>
    </row>
    <row r="18">
      <c r="A18" s="3" t="inlineStr">
        <is>
          <t>Share Based Compensation Arrangement By Share Based Payment Award [Line Items]</t>
        </is>
      </c>
    </row>
    <row r="19">
      <c r="A19" s="4" t="inlineStr">
        <is>
          <t>Granted</t>
        </is>
      </c>
      <c r="B19" s="5" t="n">
        <v>900000</v>
      </c>
    </row>
    <row r="20">
      <c r="A20" s="4" t="inlineStr">
        <is>
          <t>Executive Officer Member | MSU</t>
        </is>
      </c>
    </row>
    <row r="21">
      <c r="A21" s="3" t="inlineStr">
        <is>
          <t>Share Based Compensation Arrangement By Share Based Payment Award [Line Items]</t>
        </is>
      </c>
    </row>
    <row r="22">
      <c r="A22" s="4" t="inlineStr">
        <is>
          <t>Granted</t>
        </is>
      </c>
      <c r="B22" s="5" t="n">
        <v>700000</v>
      </c>
      <c r="C22" s="5" t="n">
        <v>500000</v>
      </c>
    </row>
    <row r="23">
      <c r="A23" s="4" t="inlineStr">
        <is>
          <t>Shares vested, Maximum</t>
        </is>
      </c>
      <c r="B23" s="4" t="inlineStr">
        <is>
          <t>150.00%</t>
        </is>
      </c>
    </row>
    <row r="24">
      <c r="A24" s="4" t="inlineStr">
        <is>
          <t>2013 Equity Incentive Plan</t>
        </is>
      </c>
    </row>
    <row r="25">
      <c r="A25" s="3" t="inlineStr">
        <is>
          <t>Share Based Compensation Arrangement By Share Based Payment Award [Line Items]</t>
        </is>
      </c>
    </row>
    <row r="26">
      <c r="A26" s="4" t="inlineStr">
        <is>
          <t>Granted</t>
        </is>
      </c>
      <c r="B26" s="5" t="n">
        <v>0</v>
      </c>
      <c r="C26" s="5" t="n">
        <v>0</v>
      </c>
    </row>
    <row r="27">
      <c r="A27" s="4" t="inlineStr">
        <is>
          <t>2014 Employee Stock Purchase Plan</t>
        </is>
      </c>
    </row>
    <row r="28">
      <c r="A28" s="3" t="inlineStr">
        <is>
          <t>Share Based Compensation Arrangement By Share Based Payment Award [Line Items]</t>
        </is>
      </c>
    </row>
    <row r="29">
      <c r="A29" s="4" t="inlineStr">
        <is>
          <t>Shares issued under stock purchase plan</t>
        </is>
      </c>
      <c r="B29" s="5" t="n">
        <v>1</v>
      </c>
      <c r="C29" s="11" t="n">
        <v>1.5</v>
      </c>
    </row>
    <row r="30">
      <c r="A30" s="4" t="inlineStr">
        <is>
          <t>Weighted-average grant-date fair value of options issued (in dollars per share)</t>
        </is>
      </c>
      <c r="B30" s="8" t="n">
        <v>3.18</v>
      </c>
      <c r="C30" s="8" t="n">
        <v>2.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20"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Capital</t>
        </is>
      </c>
      <c r="E1" s="2" t="inlineStr">
        <is>
          <t>Accumulated Other Comprehensive Loss</t>
        </is>
      </c>
      <c r="F1" s="2" t="inlineStr">
        <is>
          <t>Treasury Stock</t>
        </is>
      </c>
      <c r="G1" s="2" t="inlineStr">
        <is>
          <t>Accumulated Deficit</t>
        </is>
      </c>
    </row>
    <row r="2">
      <c r="A2" s="4" t="inlineStr">
        <is>
          <t>Balance at Jun. 30, 2020</t>
        </is>
      </c>
      <c r="B2" s="6" t="n">
        <v>5398</v>
      </c>
      <c r="C2" s="6" t="n">
        <v>127</v>
      </c>
      <c r="D2" s="6" t="n">
        <v>1035041</v>
      </c>
      <c r="E2" s="6" t="n">
        <v>-6378</v>
      </c>
      <c r="G2" s="6" t="n">
        <v>-980279</v>
      </c>
    </row>
    <row r="3">
      <c r="A3" s="4" t="inlineStr">
        <is>
          <t>Balance, common stock, shares at Jun. 30, 2020</t>
        </is>
      </c>
      <c r="C3" s="5" t="n">
        <v>127114</v>
      </c>
    </row>
    <row r="4">
      <c r="A4" s="4" t="inlineStr">
        <is>
          <t>Treasury stock, shares at Jun. 30, 2020</t>
        </is>
      </c>
      <c r="F4" s="5" t="n">
        <v>-6597</v>
      </c>
    </row>
    <row r="5">
      <c r="A5" s="4" t="inlineStr">
        <is>
          <t>Treasury stock, value at Jun. 30, 2020</t>
        </is>
      </c>
      <c r="F5" s="6" t="n">
        <v>-43113</v>
      </c>
    </row>
    <row r="6">
      <c r="A6" s="4" t="inlineStr">
        <is>
          <t>Net income (loss)</t>
        </is>
      </c>
      <c r="B6" s="5" t="n">
        <v>-8812</v>
      </c>
      <c r="G6" s="5" t="n">
        <v>-8812</v>
      </c>
    </row>
    <row r="7">
      <c r="A7" s="4" t="inlineStr">
        <is>
          <t>Other comprehensive income (loss)</t>
        </is>
      </c>
      <c r="B7" s="5" t="n">
        <v>1442</v>
      </c>
      <c r="E7" s="5" t="n">
        <v>1442</v>
      </c>
    </row>
    <row r="8">
      <c r="A8" s="4" t="inlineStr">
        <is>
          <t>Issuance of common stock from equity incentive plans, net of tax withholdings</t>
        </is>
      </c>
      <c r="B8" s="5" t="n">
        <v>3581</v>
      </c>
      <c r="C8" s="6" t="n">
        <v>3</v>
      </c>
      <c r="D8" s="5" t="n">
        <v>3578</v>
      </c>
    </row>
    <row r="9">
      <c r="A9" s="4" t="inlineStr">
        <is>
          <t>Issuance of common stock from equity incentive plans, net of tax withholdings, shares</t>
        </is>
      </c>
      <c r="C9" s="5" t="n">
        <v>2418</v>
      </c>
    </row>
    <row r="10">
      <c r="A10" s="4" t="inlineStr">
        <is>
          <t>Share-based compensation</t>
        </is>
      </c>
      <c r="B10" s="5" t="n">
        <v>8302</v>
      </c>
      <c r="D10" s="5" t="n">
        <v>8302</v>
      </c>
    </row>
    <row r="11">
      <c r="A11" s="4" t="inlineStr">
        <is>
          <t>Balance at Sep. 30, 2020</t>
        </is>
      </c>
      <c r="B11" s="5" t="n">
        <v>9911</v>
      </c>
      <c r="C11" s="6" t="n">
        <v>130</v>
      </c>
      <c r="D11" s="5" t="n">
        <v>1046921</v>
      </c>
      <c r="E11" s="5" t="n">
        <v>-4936</v>
      </c>
      <c r="G11" s="5" t="n">
        <v>-989091</v>
      </c>
    </row>
    <row r="12">
      <c r="A12" s="4" t="inlineStr">
        <is>
          <t>Balance, common stock, shares at Sep. 30, 2020</t>
        </is>
      </c>
      <c r="C12" s="5" t="n">
        <v>129532</v>
      </c>
    </row>
    <row r="13">
      <c r="A13" s="4" t="inlineStr">
        <is>
          <t>Treasury stock, shares at Sep. 30, 2020</t>
        </is>
      </c>
      <c r="F13" s="5" t="n">
        <v>-6597</v>
      </c>
    </row>
    <row r="14">
      <c r="A14" s="4" t="inlineStr">
        <is>
          <t>Treasury stock, value at Sep. 30, 2020</t>
        </is>
      </c>
      <c r="F14" s="6" t="n">
        <v>-43113</v>
      </c>
    </row>
    <row r="15">
      <c r="A15" s="4" t="inlineStr">
        <is>
          <t>Balance at Jun. 30, 2021</t>
        </is>
      </c>
      <c r="B15" s="6" t="n">
        <v>54468</v>
      </c>
      <c r="C15" s="6" t="n">
        <v>133</v>
      </c>
      <c r="D15" s="5" t="n">
        <v>1078602</v>
      </c>
      <c r="E15" s="5" t="n">
        <v>-2811</v>
      </c>
      <c r="G15" s="5" t="n">
        <v>-978343</v>
      </c>
    </row>
    <row r="16">
      <c r="A16" s="4" t="inlineStr">
        <is>
          <t>Balance, common stock, shares at Jun. 30, 2021</t>
        </is>
      </c>
      <c r="B16" s="5" t="n">
        <v>133279</v>
      </c>
      <c r="C16" s="5" t="n">
        <v>133279</v>
      </c>
    </row>
    <row r="17">
      <c r="A17" s="4" t="inlineStr">
        <is>
          <t>Treasury stock, shares at Jun. 30, 2021</t>
        </is>
      </c>
      <c r="B17" s="5" t="n">
        <v>-6597</v>
      </c>
      <c r="F17" s="5" t="n">
        <v>-6597</v>
      </c>
    </row>
    <row r="18">
      <c r="A18" s="4" t="inlineStr">
        <is>
          <t>Treasury stock, value at Jun. 30, 2021</t>
        </is>
      </c>
      <c r="B18" s="6" t="n">
        <v>-43113</v>
      </c>
      <c r="F18" s="6" t="n">
        <v>-43113</v>
      </c>
    </row>
    <row r="19">
      <c r="A19" s="4" t="inlineStr">
        <is>
          <t>Net income (loss)</t>
        </is>
      </c>
      <c r="B19" s="5" t="n">
        <v>12696</v>
      </c>
      <c r="G19" s="5" t="n">
        <v>12696</v>
      </c>
    </row>
    <row r="20">
      <c r="A20" s="4" t="inlineStr">
        <is>
          <t>Other comprehensive income (loss)</t>
        </is>
      </c>
      <c r="B20" s="5" t="n">
        <v>-911</v>
      </c>
      <c r="E20" s="5" t="n">
        <v>-911</v>
      </c>
    </row>
    <row r="21">
      <c r="A21" s="4" t="inlineStr">
        <is>
          <t>Issuance of common stock from equity incentive plans, net of tax withholdings</t>
        </is>
      </c>
      <c r="B21" s="5" t="n">
        <v>-4372</v>
      </c>
      <c r="C21" s="6" t="n">
        <v>3</v>
      </c>
      <c r="D21" s="5" t="n">
        <v>-4375</v>
      </c>
    </row>
    <row r="22">
      <c r="A22" s="4" t="inlineStr">
        <is>
          <t>Issuance of common stock from equity incentive plans, net of tax withholdings, shares</t>
        </is>
      </c>
      <c r="C22" s="5" t="n">
        <v>3072</v>
      </c>
    </row>
    <row r="23">
      <c r="A23" s="4" t="inlineStr">
        <is>
          <t>Share-based compensation</t>
        </is>
      </c>
      <c r="B23" s="5" t="n">
        <v>10444</v>
      </c>
      <c r="D23" s="5" t="n">
        <v>10444</v>
      </c>
    </row>
    <row r="24">
      <c r="A24" s="4" t="inlineStr">
        <is>
          <t>Balance at Sep. 30, 2021</t>
        </is>
      </c>
      <c r="B24" s="6" t="n">
        <v>72325</v>
      </c>
      <c r="C24" s="6" t="n">
        <v>136</v>
      </c>
      <c r="D24" s="6" t="n">
        <v>1084671</v>
      </c>
      <c r="E24" s="6" t="n">
        <v>-3722</v>
      </c>
      <c r="G24" s="6" t="n">
        <v>-965647</v>
      </c>
    </row>
    <row r="25">
      <c r="A25" s="4" t="inlineStr">
        <is>
          <t>Balance, common stock, shares at Sep. 30, 2021</t>
        </is>
      </c>
      <c r="B25" s="5" t="n">
        <v>136351</v>
      </c>
      <c r="C25" s="5" t="n">
        <v>136351</v>
      </c>
    </row>
    <row r="26">
      <c r="A26" s="4" t="inlineStr">
        <is>
          <t>Treasury stock, shares at Sep. 30, 2021</t>
        </is>
      </c>
      <c r="B26" s="5" t="n">
        <v>-6597</v>
      </c>
      <c r="F26" s="5" t="n">
        <v>-6597</v>
      </c>
    </row>
    <row r="27">
      <c r="A27" s="4" t="inlineStr">
        <is>
          <t>Treasury stock, value at Sep. 30, 2021</t>
        </is>
      </c>
      <c r="B27" s="6" t="n">
        <v>-43113</v>
      </c>
      <c r="F27" s="6" t="n">
        <v>-43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Summary of Stock Award Activity) (Details) $ / shares in Units, shares in Thousands, $ in Thousands</t>
        </is>
      </c>
      <c r="B1" s="2" t="inlineStr">
        <is>
          <t>3 Months Ended</t>
        </is>
      </c>
    </row>
    <row r="2">
      <c r="B2" s="2" t="inlineStr">
        <is>
          <t>Sep. 30, 2021USD ($)$ / sharesshares</t>
        </is>
      </c>
    </row>
    <row r="3">
      <c r="A3" s="3" t="inlineStr">
        <is>
          <t>Number of Shares</t>
        </is>
      </c>
    </row>
    <row r="4">
      <c r="A4" s="4" t="inlineStr">
        <is>
          <t>Non-vested stock awards outstanding at June 30, 2021 | shares</t>
        </is>
      </c>
      <c r="B4" s="5" t="n">
        <v>8714</v>
      </c>
    </row>
    <row r="5">
      <c r="A5" s="4" t="inlineStr">
        <is>
          <t>Granted | shares</t>
        </is>
      </c>
      <c r="B5" s="5" t="n">
        <v>3611</v>
      </c>
    </row>
    <row r="6">
      <c r="A6" s="4" t="inlineStr">
        <is>
          <t>Released | shares</t>
        </is>
      </c>
      <c r="B6" s="5" t="n">
        <v>-3161</v>
      </c>
    </row>
    <row r="7">
      <c r="A7" s="4" t="inlineStr">
        <is>
          <t>Cancelled | shares</t>
        </is>
      </c>
      <c r="B7" s="5" t="n">
        <v>-176</v>
      </c>
    </row>
    <row r="8">
      <c r="A8" s="4" t="inlineStr">
        <is>
          <t>Non-vested stock awards outstanding at September, 2021 | shares</t>
        </is>
      </c>
      <c r="B8" s="5" t="n">
        <v>8988</v>
      </c>
    </row>
    <row r="9">
      <c r="A9" s="4" t="inlineStr">
        <is>
          <t>Stock awards expected to vest at September 30, 2021 | shares</t>
        </is>
      </c>
      <c r="B9" s="5" t="n">
        <v>8988</v>
      </c>
    </row>
    <row r="10">
      <c r="A10" s="3" t="inlineStr">
        <is>
          <t>Weighted-Average Grant Date Fair Value</t>
        </is>
      </c>
    </row>
    <row r="11">
      <c r="A11" s="4" t="inlineStr">
        <is>
          <t>Non-vested stock awards outstanding at June 30, 2021 | $ / shares</t>
        </is>
      </c>
      <c r="B11" s="8" t="n">
        <v>5.51</v>
      </c>
    </row>
    <row r="12">
      <c r="A12" s="4" t="inlineStr">
        <is>
          <t>Granted | $ / shares</t>
        </is>
      </c>
      <c r="B12" s="10" t="n">
        <v>11.37</v>
      </c>
    </row>
    <row r="13">
      <c r="A13" s="4" t="inlineStr">
        <is>
          <t>Released | $ / shares</t>
        </is>
      </c>
      <c r="B13" s="10" t="n">
        <v>5.17</v>
      </c>
    </row>
    <row r="14">
      <c r="A14" s="4" t="inlineStr">
        <is>
          <t>Cancelled | $ / shares</t>
        </is>
      </c>
      <c r="B14" s="10" t="n">
        <v>5.93</v>
      </c>
    </row>
    <row r="15">
      <c r="A15" s="4" t="inlineStr">
        <is>
          <t>Non-vested stock awards outstanding at September, 2021 | $ / shares</t>
        </is>
      </c>
      <c r="B15" s="10" t="n">
        <v>7.97</v>
      </c>
    </row>
    <row r="16">
      <c r="A16" s="4" t="inlineStr">
        <is>
          <t>Stock awards expected to vest at September 30, 2021 | $ / shares</t>
        </is>
      </c>
      <c r="B16" s="8" t="n">
        <v>7.97</v>
      </c>
    </row>
    <row r="17">
      <c r="A17" s="3" t="inlineStr">
        <is>
          <t>Aggregate Fair Market Value</t>
        </is>
      </c>
    </row>
    <row r="18">
      <c r="A18" s="4" t="inlineStr">
        <is>
          <t>Non-vested stock awards outstanding at September, 2021 | $</t>
        </is>
      </c>
      <c r="B18" s="6" t="n">
        <v>88534</v>
      </c>
    </row>
    <row r="19">
      <c r="A19" s="4" t="inlineStr">
        <is>
          <t>Stock awards expected to vest at September 30, 2021 | $</t>
        </is>
      </c>
      <c r="B19" s="6" t="n">
        <v>885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Employee Benefit Plans (Schedule of PSUs Earned and Vested Based on Total Stockholder Return (TSR PSUs)) (Details) - Executive Officer Member - TSR PSU</t>
        </is>
      </c>
      <c r="B1" s="2" t="inlineStr">
        <is>
          <t>3 Months Ended</t>
        </is>
      </c>
    </row>
    <row r="2">
      <c r="B2" s="2" t="inlineStr">
        <is>
          <t>Sep. 30, 2021</t>
        </is>
      </c>
      <c r="C2" s="2" t="inlineStr">
        <is>
          <t>Sep. 30, 2020</t>
        </is>
      </c>
    </row>
    <row r="3">
      <c r="A3" s="3" t="inlineStr">
        <is>
          <t>Share Based Compensation Arrangement By Share Based Payment Award [Line Items]</t>
        </is>
      </c>
    </row>
    <row r="4">
      <c r="A4" s="4" t="inlineStr">
        <is>
          <t>Relative TSR, Below Threshold</t>
        </is>
      </c>
      <c r="B4" s="4" t="inlineStr">
        <is>
          <t>TSR is less than the Index by more than 37.5 percentage points</t>
        </is>
      </c>
      <c r="C4" s="4" t="inlineStr">
        <is>
          <t>TSR is less than the Index by more than 37.5 percentage points</t>
        </is>
      </c>
    </row>
    <row r="5">
      <c r="A5" s="4" t="inlineStr">
        <is>
          <t>Relative TSR, Threshold</t>
        </is>
      </c>
      <c r="B5" s="4" t="inlineStr">
        <is>
          <t>TSR is less than the Index by 37.5 percentage points</t>
        </is>
      </c>
      <c r="C5" s="4" t="inlineStr">
        <is>
          <t>TSR is less than the Index by 37.5 percentage points</t>
        </is>
      </c>
    </row>
    <row r="6">
      <c r="A6" s="4" t="inlineStr">
        <is>
          <t>Relative TSR, Target</t>
        </is>
      </c>
      <c r="B6" s="4" t="inlineStr">
        <is>
          <t>TSR equals the Index</t>
        </is>
      </c>
      <c r="C6" s="4" t="inlineStr">
        <is>
          <t>TSR equals the Index</t>
        </is>
      </c>
    </row>
    <row r="7">
      <c r="A7" s="4" t="inlineStr">
        <is>
          <t>Relative TSR, Maximum</t>
        </is>
      </c>
      <c r="B7" s="4" t="inlineStr">
        <is>
          <t>TSR is greater than the Index by 25 percentage points or more</t>
        </is>
      </c>
      <c r="C7" s="4" t="inlineStr">
        <is>
          <t>TSR is greater than the Index by 25 percentage points or more</t>
        </is>
      </c>
    </row>
    <row r="8">
      <c r="A8" s="4" t="inlineStr">
        <is>
          <t>Shares vested, Below Threshold</t>
        </is>
      </c>
      <c r="B8" s="4" t="inlineStr">
        <is>
          <t>0.00%</t>
        </is>
      </c>
      <c r="C8" s="4" t="inlineStr">
        <is>
          <t>0.00%</t>
        </is>
      </c>
    </row>
    <row r="9">
      <c r="A9" s="4" t="inlineStr">
        <is>
          <t>Shares vested, Threshold</t>
        </is>
      </c>
      <c r="B9" s="4" t="inlineStr">
        <is>
          <t>25.00%</t>
        </is>
      </c>
      <c r="C9" s="4" t="inlineStr">
        <is>
          <t>25.00%</t>
        </is>
      </c>
    </row>
    <row r="10">
      <c r="A10" s="4" t="inlineStr">
        <is>
          <t>Shares vested, Target</t>
        </is>
      </c>
      <c r="B10" s="4" t="inlineStr">
        <is>
          <t>100.00%</t>
        </is>
      </c>
      <c r="C10" s="4" t="inlineStr">
        <is>
          <t>100.00%</t>
        </is>
      </c>
    </row>
    <row r="11">
      <c r="A11" s="4" t="inlineStr">
        <is>
          <t>Shares vested, Maximum</t>
        </is>
      </c>
      <c r="B11" s="4" t="inlineStr">
        <is>
          <t>150.00%</t>
        </is>
      </c>
      <c r="C11" s="4" t="inlineStr">
        <is>
          <t>15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chedule of Fair Value Assumptions for Employee Stock Purchase Plan Awards) (Details) - Employee Stock Purchase Plan</t>
        </is>
      </c>
      <c r="B1" s="2" t="inlineStr">
        <is>
          <t>3 Months Ended</t>
        </is>
      </c>
    </row>
    <row r="2">
      <c r="B2" s="2" t="inlineStr">
        <is>
          <t>Sep. 30, 2021</t>
        </is>
      </c>
      <c r="C2" s="2" t="inlineStr">
        <is>
          <t>Sep. 30, 2020</t>
        </is>
      </c>
    </row>
    <row r="3">
      <c r="A3" s="3" t="inlineStr">
        <is>
          <t>Share-based Compensation Arrangement by Share-based Payment Award, Fair Value Assumptions and Methodology [Abstract]</t>
        </is>
      </c>
    </row>
    <row r="4">
      <c r="A4" s="4" t="inlineStr">
        <is>
          <t>Expected life</t>
        </is>
      </c>
      <c r="B4" s="4" t="inlineStr">
        <is>
          <t>6 months</t>
        </is>
      </c>
      <c r="C4" s="4" t="inlineStr">
        <is>
          <t>6 months</t>
        </is>
      </c>
    </row>
    <row r="5">
      <c r="A5" s="4" t="inlineStr">
        <is>
          <t>Risk-free interest rate</t>
        </is>
      </c>
      <c r="B5" s="4" t="inlineStr">
        <is>
          <t>0.05%</t>
        </is>
      </c>
      <c r="C5" s="4" t="inlineStr">
        <is>
          <t>0.12%</t>
        </is>
      </c>
    </row>
    <row r="6">
      <c r="A6" s="4" t="inlineStr">
        <is>
          <t>Volatility</t>
        </is>
      </c>
      <c r="B6" s="4" t="inlineStr">
        <is>
          <t>52.00%</t>
        </is>
      </c>
      <c r="C6" s="4" t="inlineStr">
        <is>
          <t>119.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6" customWidth="1" min="2" max="2"/>
  </cols>
  <sheetData>
    <row r="1">
      <c r="A1" s="1" t="inlineStr">
        <is>
          <t>Information about Segments and Geographic Areas (Narratives) (Details)</t>
        </is>
      </c>
      <c r="B1" s="2" t="inlineStr">
        <is>
          <t>3 Months Ended</t>
        </is>
      </c>
    </row>
    <row r="2">
      <c r="B2" s="2" t="inlineStr">
        <is>
          <t>Sep. 30, 2021SegmentGeographic_Area</t>
        </is>
      </c>
    </row>
    <row r="3">
      <c r="A3" s="3" t="inlineStr">
        <is>
          <t>Segment Reporting [Abstract]</t>
        </is>
      </c>
    </row>
    <row r="4">
      <c r="A4" s="4" t="inlineStr">
        <is>
          <t>Number of operating segments | Segment</t>
        </is>
      </c>
      <c r="B4" s="5" t="n">
        <v>1</v>
      </c>
    </row>
    <row r="5">
      <c r="A5" s="4" t="inlineStr">
        <is>
          <t>Number of geographic regions | Geographic_Area</t>
        </is>
      </c>
      <c r="B5"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Schedule of Long Lived Assets by Segment) (Details) - USD ($) $ in Thousands</t>
        </is>
      </c>
      <c r="B1" s="2" t="inlineStr">
        <is>
          <t>Sep. 30, 2021</t>
        </is>
      </c>
      <c r="C1" s="2" t="inlineStr">
        <is>
          <t>Jun. 30, 2021</t>
        </is>
      </c>
    </row>
    <row r="2">
      <c r="A2" s="3" t="inlineStr">
        <is>
          <t>Segment Reporting Information [Line Items]</t>
        </is>
      </c>
    </row>
    <row r="3">
      <c r="A3" s="4" t="inlineStr">
        <is>
          <t>Total long-lived assets</t>
        </is>
      </c>
      <c r="B3" s="6" t="n">
        <v>196825</v>
      </c>
      <c r="C3" s="6" t="n">
        <v>191339</v>
      </c>
    </row>
    <row r="4">
      <c r="A4" s="4" t="inlineStr">
        <is>
          <t>Americas</t>
        </is>
      </c>
    </row>
    <row r="5">
      <c r="A5" s="3" t="inlineStr">
        <is>
          <t>Segment Reporting Information [Line Items]</t>
        </is>
      </c>
    </row>
    <row r="6">
      <c r="A6" s="4" t="inlineStr">
        <is>
          <t>Total long-lived assets</t>
        </is>
      </c>
      <c r="B6" s="5" t="n">
        <v>161956</v>
      </c>
      <c r="C6" s="5" t="n">
        <v>151839</v>
      </c>
    </row>
    <row r="7">
      <c r="A7" s="4" t="inlineStr">
        <is>
          <t>EMEA</t>
        </is>
      </c>
    </row>
    <row r="8">
      <c r="A8" s="3" t="inlineStr">
        <is>
          <t>Segment Reporting Information [Line Items]</t>
        </is>
      </c>
    </row>
    <row r="9">
      <c r="A9" s="4" t="inlineStr">
        <is>
          <t>Total long-lived assets</t>
        </is>
      </c>
      <c r="B9" s="5" t="n">
        <v>22486</v>
      </c>
      <c r="C9" s="5" t="n">
        <v>25940</v>
      </c>
    </row>
    <row r="10">
      <c r="A10" s="4" t="inlineStr">
        <is>
          <t>APAC</t>
        </is>
      </c>
    </row>
    <row r="11">
      <c r="A11" s="3" t="inlineStr">
        <is>
          <t>Segment Reporting Information [Line Items]</t>
        </is>
      </c>
    </row>
    <row r="12">
      <c r="A12" s="4" t="inlineStr">
        <is>
          <t>Total long-lived assets</t>
        </is>
      </c>
      <c r="B12" s="6" t="n">
        <v>12383</v>
      </c>
      <c r="C12" s="6" t="n">
        <v>135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21" customWidth="1" min="2" max="2"/>
    <col width="21" customWidth="1" min="3" max="3"/>
    <col width="29" customWidth="1" min="4" max="4"/>
  </cols>
  <sheetData>
    <row r="1">
      <c r="A1" s="1" t="inlineStr">
        <is>
          <t>Derivatives and Hedging (Narratives) (Details) $ in Millions</t>
        </is>
      </c>
      <c r="B1" s="2" t="inlineStr">
        <is>
          <t>3 Months Ended</t>
        </is>
      </c>
    </row>
    <row r="2">
      <c r="B2" s="2" t="inlineStr">
        <is>
          <t>Sep. 30, 2021USD ($)</t>
        </is>
      </c>
      <c r="C2" s="2" t="inlineStr">
        <is>
          <t>Jun. 30, 2021USD ($)</t>
        </is>
      </c>
      <c r="D2" s="2" t="inlineStr">
        <is>
          <t>Sep. 30, 2020USD ($)Contract</t>
        </is>
      </c>
    </row>
    <row r="3">
      <c r="A3" s="3" t="inlineStr">
        <is>
          <t>Derivative [Line Items]</t>
        </is>
      </c>
    </row>
    <row r="4">
      <c r="A4" s="4" t="inlineStr">
        <is>
          <t>Foreign currency transactions realized gains (losses)</t>
        </is>
      </c>
      <c r="B4" s="9" t="n">
        <v>0.3</v>
      </c>
      <c r="D4" s="9" t="n">
        <v>1.2</v>
      </c>
    </row>
    <row r="5">
      <c r="A5" s="4" t="inlineStr">
        <is>
          <t>Interest Rate Swap</t>
        </is>
      </c>
    </row>
    <row r="6">
      <c r="A6" s="3" t="inlineStr">
        <is>
          <t>Derivative [Line Items]</t>
        </is>
      </c>
    </row>
    <row r="7">
      <c r="A7" s="4" t="inlineStr">
        <is>
          <t>Notional principal amount of forward foreign currency contracts</t>
        </is>
      </c>
      <c r="B7" s="6" t="n">
        <v>200</v>
      </c>
      <c r="D7" s="6" t="n">
        <v>200</v>
      </c>
    </row>
    <row r="8">
      <c r="A8" s="4" t="inlineStr">
        <is>
          <t>Maturity date</t>
        </is>
      </c>
      <c r="B8" s="4" t="inlineStr">
        <is>
          <t>Apr. 30,
		2023</t>
        </is>
      </c>
      <c r="D8" s="4" t="inlineStr">
        <is>
          <t>Apr. 30,
		2023</t>
        </is>
      </c>
    </row>
    <row r="9">
      <c r="A9" s="4" t="inlineStr">
        <is>
          <t>Unrealized loss on interest rate cash flow hedges</t>
        </is>
      </c>
      <c r="B9" s="9" t="n">
        <v>-0.9</v>
      </c>
      <c r="D9" s="9" t="n">
        <v>-1.8</v>
      </c>
    </row>
    <row r="10">
      <c r="A10" s="4" t="inlineStr">
        <is>
          <t>Estimated interest expense over next twelve months</t>
        </is>
      </c>
      <c r="B10" s="11" t="n">
        <v>0.8</v>
      </c>
    </row>
    <row r="11">
      <c r="A11" s="4" t="inlineStr">
        <is>
          <t>Forward Foreign Currency Contracts</t>
        </is>
      </c>
    </row>
    <row r="12">
      <c r="A12" s="3" t="inlineStr">
        <is>
          <t>Derivative [Line Items]</t>
        </is>
      </c>
    </row>
    <row r="13">
      <c r="A13" s="4" t="inlineStr">
        <is>
          <t>Unrealized Gain (Loss) on Derivatives</t>
        </is>
      </c>
      <c r="B13" s="11" t="n">
        <v>0.4</v>
      </c>
      <c r="C13" s="9" t="n">
        <v>0.2</v>
      </c>
    </row>
    <row r="14">
      <c r="A14" s="4" t="inlineStr">
        <is>
          <t>Forward Foreign Currency Contracts | Not Designated as Hedging Instrument</t>
        </is>
      </c>
    </row>
    <row r="15">
      <c r="A15" s="3" t="inlineStr">
        <is>
          <t>Derivative [Line Items]</t>
        </is>
      </c>
    </row>
    <row r="16">
      <c r="A16" s="4" t="inlineStr">
        <is>
          <t>Notional principal amount of forward foreign currency contracts</t>
        </is>
      </c>
      <c r="B16" s="9" t="n">
        <v>22.6</v>
      </c>
      <c r="D16" s="11" t="n">
        <v>7.5</v>
      </c>
    </row>
    <row r="17">
      <c r="A17" s="4" t="inlineStr">
        <is>
          <t>Maximum maturities for contracts</t>
        </is>
      </c>
      <c r="B17" s="4" t="inlineStr">
        <is>
          <t>40 days</t>
        </is>
      </c>
    </row>
    <row r="18">
      <c r="A18" s="4" t="inlineStr">
        <is>
          <t>Net gains (losses) on forward foreign currency contracts</t>
        </is>
      </c>
      <c r="B18" s="9" t="n">
        <v>-0.2</v>
      </c>
      <c r="D18" s="9" t="n">
        <v>0.1</v>
      </c>
    </row>
    <row r="19">
      <c r="A19" s="4" t="inlineStr">
        <is>
          <t>Forward Foreign Currency Contracts | Designated as Hedging Instrument</t>
        </is>
      </c>
    </row>
    <row r="20">
      <c r="A20" s="3" t="inlineStr">
        <is>
          <t>Derivative [Line Items]</t>
        </is>
      </c>
    </row>
    <row r="21">
      <c r="A21" s="4" t="inlineStr">
        <is>
          <t>Notional principal amount of forward foreign currency contracts</t>
        </is>
      </c>
      <c r="B21" s="9" t="n">
        <v>11.3</v>
      </c>
    </row>
    <row r="22">
      <c r="A22" s="4" t="inlineStr">
        <is>
          <t>Maximum maturities for contracts</t>
        </is>
      </c>
      <c r="B22" s="4" t="inlineStr">
        <is>
          <t>12 months</t>
        </is>
      </c>
    </row>
    <row r="23">
      <c r="A23" s="4" t="inlineStr">
        <is>
          <t>Number of derivative financial instruments | Contract</t>
        </is>
      </c>
      <c r="D23" s="5" t="n">
        <v>0</v>
      </c>
    </row>
    <row r="24">
      <c r="A24" s="4" t="inlineStr">
        <is>
          <t>Unrealized Gain (Loss) on Derivatives</t>
        </is>
      </c>
      <c r="B24" s="9" t="n">
        <v>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structuring and Related Charges (Narratives) (Details) - USD ($) $ in Millions</t>
        </is>
      </c>
      <c r="B1" s="2" t="inlineStr">
        <is>
          <t>3 Months Ended</t>
        </is>
      </c>
      <c r="D1" s="2" t="inlineStr">
        <is>
          <t>6 Months Ended</t>
        </is>
      </c>
      <c r="E1" s="2" t="inlineStr">
        <is>
          <t>21 Months Ended</t>
        </is>
      </c>
    </row>
    <row r="2">
      <c r="B2" s="2" t="inlineStr">
        <is>
          <t>Sep. 30, 2021</t>
        </is>
      </c>
      <c r="C2" s="2" t="inlineStr">
        <is>
          <t>Sep. 30, 2020</t>
        </is>
      </c>
      <c r="D2" s="2" t="inlineStr">
        <is>
          <t>Dec. 31, 2021</t>
        </is>
      </c>
      <c r="E2" s="2" t="inlineStr">
        <is>
          <t>Sep. 30, 2021</t>
        </is>
      </c>
    </row>
    <row r="3">
      <c r="A3" s="3" t="inlineStr">
        <is>
          <t>Restructuring Cost And Reserve [Line Items]</t>
        </is>
      </c>
    </row>
    <row r="4">
      <c r="A4" s="4" t="inlineStr">
        <is>
          <t>Restructuring charges, net of reversals and impairment</t>
        </is>
      </c>
      <c r="B4" s="9" t="n">
        <v>0.3</v>
      </c>
    </row>
    <row r="5">
      <c r="A5" s="4" t="inlineStr">
        <is>
          <t>Facility related charges</t>
        </is>
      </c>
      <c r="B5" s="9" t="n">
        <v>0.3</v>
      </c>
    </row>
    <row r="6">
      <c r="A6" s="4" t="inlineStr">
        <is>
          <t>Reduction-in-force</t>
        </is>
      </c>
    </row>
    <row r="7">
      <c r="A7" s="3" t="inlineStr">
        <is>
          <t>Restructuring Cost And Reserve [Line Items]</t>
        </is>
      </c>
    </row>
    <row r="8">
      <c r="A8" s="4" t="inlineStr">
        <is>
          <t>Reduction in force or severance and benefits</t>
        </is>
      </c>
      <c r="E8" s="9" t="n">
        <v>9.6</v>
      </c>
    </row>
    <row r="9">
      <c r="A9" s="4" t="inlineStr">
        <is>
          <t>Reduction-in-force | Scenario Forecast</t>
        </is>
      </c>
    </row>
    <row r="10">
      <c r="A10" s="3" t="inlineStr">
        <is>
          <t>Restructuring Cost And Reserve [Line Items]</t>
        </is>
      </c>
    </row>
    <row r="11">
      <c r="A11" s="4" t="inlineStr">
        <is>
          <t>Reduction in force or severance and benefits</t>
        </is>
      </c>
      <c r="D11" s="9" t="n">
        <v>0.1</v>
      </c>
    </row>
    <row r="12">
      <c r="A12" s="4" t="inlineStr">
        <is>
          <t>Prior Year Reduction-in-force Plans</t>
        </is>
      </c>
    </row>
    <row r="13">
      <c r="A13" s="3" t="inlineStr">
        <is>
          <t>Restructuring Cost And Reserve [Line Items]</t>
        </is>
      </c>
    </row>
    <row r="14">
      <c r="A14" s="4" t="inlineStr">
        <is>
          <t>Restructuring charges, net of reversals and impairment</t>
        </is>
      </c>
      <c r="C14" s="6" t="n">
        <v>1</v>
      </c>
    </row>
    <row r="15">
      <c r="A15" s="4" t="inlineStr">
        <is>
          <t>Charges for impairment of right-of-use assets</t>
        </is>
      </c>
      <c r="C15" s="11" t="n">
        <v>0.3</v>
      </c>
    </row>
    <row r="16">
      <c r="A16" s="4" t="inlineStr">
        <is>
          <t>Severance and benefits charges</t>
        </is>
      </c>
      <c r="C16" s="9" t="n">
        <v>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Restructuring Liabilities) (Details) - Severance and Other - USD ($) $ in Thousands</t>
        </is>
      </c>
      <c r="B1" s="2" t="inlineStr">
        <is>
          <t>3 Months Ended</t>
        </is>
      </c>
    </row>
    <row r="2">
      <c r="B2" s="2" t="inlineStr">
        <is>
          <t>Sep. 30, 2021</t>
        </is>
      </c>
      <c r="C2" s="2" t="inlineStr">
        <is>
          <t>Sep. 30, 2020</t>
        </is>
      </c>
    </row>
    <row r="3">
      <c r="A3" s="3" t="inlineStr">
        <is>
          <t>Restructuring Cost And Reserve [Line Items]</t>
        </is>
      </c>
    </row>
    <row r="4">
      <c r="A4" s="4" t="inlineStr">
        <is>
          <t>Beginning balance</t>
        </is>
      </c>
      <c r="B4" s="6" t="n">
        <v>271</v>
      </c>
      <c r="C4" s="6" t="n">
        <v>2219</v>
      </c>
    </row>
    <row r="5">
      <c r="A5" s="4" t="inlineStr">
        <is>
          <t>Period charges</t>
        </is>
      </c>
      <c r="B5" s="5" t="n">
        <v>8</v>
      </c>
      <c r="C5" s="5" t="n">
        <v>772</v>
      </c>
    </row>
    <row r="6">
      <c r="A6" s="4" t="inlineStr">
        <is>
          <t>Period reversals</t>
        </is>
      </c>
      <c r="B6" s="5" t="n">
        <v>-30</v>
      </c>
      <c r="C6" s="5" t="n">
        <v>-50</v>
      </c>
    </row>
    <row r="7">
      <c r="A7" s="4" t="inlineStr">
        <is>
          <t>Period payments</t>
        </is>
      </c>
      <c r="B7" s="5" t="n">
        <v>-156</v>
      </c>
      <c r="C7" s="5" t="n">
        <v>-2639</v>
      </c>
    </row>
    <row r="8">
      <c r="A8" s="4" t="inlineStr">
        <is>
          <t>Ending balance</t>
        </is>
      </c>
      <c r="B8" s="6" t="n">
        <v>93</v>
      </c>
      <c r="C8" s="6" t="n">
        <v>3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s) (Details) - USD ($)</t>
        </is>
      </c>
      <c r="B1" s="2" t="inlineStr">
        <is>
          <t>3 Months Ended</t>
        </is>
      </c>
    </row>
    <row r="2">
      <c r="B2" s="2" t="inlineStr">
        <is>
          <t>Sep. 30, 2021</t>
        </is>
      </c>
      <c r="C2" s="2" t="inlineStr">
        <is>
          <t>Sep. 30, 2020</t>
        </is>
      </c>
    </row>
    <row r="3">
      <c r="A3" s="3" t="inlineStr">
        <is>
          <t>Income Tax Disclosure [Abstract]</t>
        </is>
      </c>
    </row>
    <row r="4">
      <c r="A4" s="4" t="inlineStr">
        <is>
          <t>Income tax provision (benefit)</t>
        </is>
      </c>
      <c r="B4" s="6" t="n">
        <v>2069000</v>
      </c>
      <c r="C4" s="6" t="n">
        <v>1320000</v>
      </c>
    </row>
    <row r="5">
      <c r="A5" s="4" t="inlineStr">
        <is>
          <t>Remaining state net operating loss</t>
        </is>
      </c>
      <c r="B5" s="5" t="n">
        <v>0</v>
      </c>
      <c r="C5" s="6" t="n">
        <v>0</v>
      </c>
    </row>
    <row r="6">
      <c r="A6" s="4" t="inlineStr">
        <is>
          <t>Unrecognized tax benefits</t>
        </is>
      </c>
      <c r="B6" s="5" t="n">
        <v>19100000</v>
      </c>
    </row>
    <row r="7">
      <c r="A7" s="4" t="inlineStr">
        <is>
          <t>Unrecognized tax benefits that would affect the effective tax rate if recognized</t>
        </is>
      </c>
      <c r="B7" s="5" t="n">
        <v>400000</v>
      </c>
    </row>
    <row r="8">
      <c r="A8" s="4" t="inlineStr">
        <is>
          <t>Unrecognized tax benefit future impact if recognized</t>
        </is>
      </c>
      <c r="B8" s="6" t="n">
        <v>187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Schedule of Earnings Per Share, Basic and Diluted) (Details) - USD ($) $ / shares in Units, shares in Thousands, $ in Thousands</t>
        </is>
      </c>
      <c r="B1" s="2" t="inlineStr">
        <is>
          <t>3 Months Ended</t>
        </is>
      </c>
    </row>
    <row r="2">
      <c r="B2" s="2" t="inlineStr">
        <is>
          <t>Sep. 30, 2021</t>
        </is>
      </c>
      <c r="C2" s="2" t="inlineStr">
        <is>
          <t>Sep. 30, 2020</t>
        </is>
      </c>
    </row>
    <row r="3">
      <c r="A3" s="3" t="inlineStr">
        <is>
          <t>Earnings Per Share Basic And Diluted [Line Items]</t>
        </is>
      </c>
    </row>
    <row r="4">
      <c r="A4" s="4" t="inlineStr">
        <is>
          <t>Net income (loss)</t>
        </is>
      </c>
      <c r="B4" s="6" t="n">
        <v>12696</v>
      </c>
      <c r="C4" s="6" t="n">
        <v>-8812</v>
      </c>
    </row>
    <row r="5">
      <c r="A5" s="4" t="inlineStr">
        <is>
          <t>Weighted-average shares used in per share calculation - basic</t>
        </is>
      </c>
      <c r="B5" s="5" t="n">
        <v>128324</v>
      </c>
      <c r="C5" s="5" t="n">
        <v>121705</v>
      </c>
    </row>
    <row r="6">
      <c r="A6" s="4" t="inlineStr">
        <is>
          <t>Weighted-average shares used in per share calculation - diluted</t>
        </is>
      </c>
      <c r="B6" s="5" t="n">
        <v>133225</v>
      </c>
      <c r="C6" s="5" t="n">
        <v>121705</v>
      </c>
    </row>
    <row r="7">
      <c r="A7" s="3" t="inlineStr">
        <is>
          <t>Net income (loss) per share - basic and diluted</t>
        </is>
      </c>
    </row>
    <row r="8">
      <c r="A8" s="4" t="inlineStr">
        <is>
          <t>Net income (loss) per share - basic</t>
        </is>
      </c>
      <c r="B8" s="8" t="n">
        <v>0.1</v>
      </c>
      <c r="C8" s="8" t="n">
        <v>-0.07000000000000001</v>
      </c>
    </row>
    <row r="9">
      <c r="A9" s="4" t="inlineStr">
        <is>
          <t>Net income (loss) per share - diluted</t>
        </is>
      </c>
      <c r="B9" s="8" t="n">
        <v>0.1</v>
      </c>
      <c r="C9" s="8" t="n">
        <v>-0.07000000000000001</v>
      </c>
    </row>
    <row r="10">
      <c r="A10" s="4" t="inlineStr">
        <is>
          <t>Options to purchase common stock</t>
        </is>
      </c>
    </row>
    <row r="11">
      <c r="A11" s="3" t="inlineStr">
        <is>
          <t>Earnings Per Share Basic And Diluted [Line Items]</t>
        </is>
      </c>
    </row>
    <row r="12">
      <c r="A12" s="4" t="inlineStr">
        <is>
          <t>Options to purchase common stock</t>
        </is>
      </c>
      <c r="B12" s="5" t="n">
        <v>651</v>
      </c>
    </row>
    <row r="13">
      <c r="A13" s="4" t="inlineStr">
        <is>
          <t>Restricted stock units</t>
        </is>
      </c>
    </row>
    <row r="14">
      <c r="A14" s="3" t="inlineStr">
        <is>
          <t>Earnings Per Share Basic And Diluted [Line Items]</t>
        </is>
      </c>
    </row>
    <row r="15">
      <c r="A15" s="4" t="inlineStr">
        <is>
          <t>Options to purchase common stock</t>
        </is>
      </c>
      <c r="B15" s="5" t="n">
        <v>4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 (loss)</t>
        </is>
      </c>
      <c r="B4" s="6" t="n">
        <v>12696</v>
      </c>
      <c r="C4" s="6" t="n">
        <v>-8812</v>
      </c>
    </row>
    <row r="5">
      <c r="A5" s="3" t="inlineStr">
        <is>
          <t>Adjustments to reconcile net income (loss) to net cash provided by operating activities:</t>
        </is>
      </c>
    </row>
    <row r="6">
      <c r="A6" s="4" t="inlineStr">
        <is>
          <t>Depreciation</t>
        </is>
      </c>
      <c r="B6" s="5" t="n">
        <v>5155</v>
      </c>
      <c r="C6" s="5" t="n">
        <v>6727</v>
      </c>
    </row>
    <row r="7">
      <c r="A7" s="4" t="inlineStr">
        <is>
          <t>Amortization of intangible assets</t>
        </is>
      </c>
      <c r="B7" s="5" t="n">
        <v>6440</v>
      </c>
      <c r="C7" s="5" t="n">
        <v>8491</v>
      </c>
    </row>
    <row r="8">
      <c r="A8" s="4" t="inlineStr">
        <is>
          <t>Reduction in carrying amount of right-of-use asset</t>
        </is>
      </c>
      <c r="B8" s="5" t="n">
        <v>3902</v>
      </c>
      <c r="C8" s="5" t="n">
        <v>4038</v>
      </c>
    </row>
    <row r="9">
      <c r="A9" s="4" t="inlineStr">
        <is>
          <t>Provision for doubtful accounts</t>
        </is>
      </c>
      <c r="B9" s="5" t="n">
        <v>26</v>
      </c>
    </row>
    <row r="10">
      <c r="A10" s="4" t="inlineStr">
        <is>
          <t>Share-based compensation</t>
        </is>
      </c>
      <c r="B10" s="5" t="n">
        <v>10444</v>
      </c>
      <c r="C10" s="5" t="n">
        <v>8302</v>
      </c>
    </row>
    <row r="11">
      <c r="A11" s="4" t="inlineStr">
        <is>
          <t>Deferred income taxes</t>
        </is>
      </c>
      <c r="B11" s="5" t="n">
        <v>682</v>
      </c>
      <c r="C11" s="5" t="n">
        <v>312</v>
      </c>
    </row>
    <row r="12">
      <c r="A12" s="4" t="inlineStr">
        <is>
          <t>Non-cash interest expense</t>
        </is>
      </c>
      <c r="B12" s="5" t="n">
        <v>1314</v>
      </c>
      <c r="C12" s="5" t="n">
        <v>1103</v>
      </c>
    </row>
    <row r="13">
      <c r="A13" s="4" t="inlineStr">
        <is>
          <t>Other</t>
        </is>
      </c>
      <c r="B13" s="5" t="n">
        <v>-176</v>
      </c>
      <c r="C13" s="5" t="n">
        <v>1380</v>
      </c>
    </row>
    <row r="14">
      <c r="A14" s="3" t="inlineStr">
        <is>
          <t>Changes in operating assets and liabilities, net of acquisition:</t>
        </is>
      </c>
    </row>
    <row r="15">
      <c r="A15" s="4" t="inlineStr">
        <is>
          <t>Accounts receivable</t>
        </is>
      </c>
      <c r="B15" s="5" t="n">
        <v>28281</v>
      </c>
      <c r="C15" s="5" t="n">
        <v>-910</v>
      </c>
    </row>
    <row r="16">
      <c r="A16" s="4" t="inlineStr">
        <is>
          <t>Inventories</t>
        </is>
      </c>
      <c r="B16" s="5" t="n">
        <v>604</v>
      </c>
      <c r="C16" s="5" t="n">
        <v>6628</v>
      </c>
    </row>
    <row r="17">
      <c r="A17" s="4" t="inlineStr">
        <is>
          <t>Prepaid expenses and other assets</t>
        </is>
      </c>
      <c r="B17" s="5" t="n">
        <v>-18640</v>
      </c>
      <c r="C17" s="5" t="n">
        <v>-1521</v>
      </c>
    </row>
    <row r="18">
      <c r="A18" s="4" t="inlineStr">
        <is>
          <t>Accounts payable</t>
        </is>
      </c>
      <c r="B18" s="5" t="n">
        <v>2577</v>
      </c>
      <c r="C18" s="5" t="n">
        <v>10628</v>
      </c>
    </row>
    <row r="19">
      <c r="A19" s="4" t="inlineStr">
        <is>
          <t>Accrued compensation and benefits</t>
        </is>
      </c>
      <c r="B19" s="5" t="n">
        <v>-22540</v>
      </c>
      <c r="C19" s="5" t="n">
        <v>-5482</v>
      </c>
    </row>
    <row r="20">
      <c r="A20" s="4" t="inlineStr">
        <is>
          <t>Operating lease liabilities</t>
        </is>
      </c>
      <c r="B20" s="5" t="n">
        <v>-4839</v>
      </c>
      <c r="C20" s="5" t="n">
        <v>-4812</v>
      </c>
    </row>
    <row r="21">
      <c r="A21" s="4" t="inlineStr">
        <is>
          <t>Deferred revenue</t>
        </is>
      </c>
      <c r="B21" s="5" t="n">
        <v>7680</v>
      </c>
      <c r="C21" s="5" t="n">
        <v>6607</v>
      </c>
    </row>
    <row r="22">
      <c r="A22" s="4" t="inlineStr">
        <is>
          <t>Other current and long-term liabilities</t>
        </is>
      </c>
      <c r="B22" s="5" t="n">
        <v>6648</v>
      </c>
      <c r="C22" s="5" t="n">
        <v>-7934</v>
      </c>
    </row>
    <row r="23">
      <c r="A23" s="4" t="inlineStr">
        <is>
          <t>Net cash provided by operating activities</t>
        </is>
      </c>
      <c r="B23" s="5" t="n">
        <v>40254</v>
      </c>
      <c r="C23" s="5" t="n">
        <v>24745</v>
      </c>
    </row>
    <row r="24">
      <c r="A24" s="3" t="inlineStr">
        <is>
          <t>Cash flows from investing activities:</t>
        </is>
      </c>
    </row>
    <row r="25">
      <c r="A25" s="4" t="inlineStr">
        <is>
          <t>Capital expenditures</t>
        </is>
      </c>
      <c r="B25" s="5" t="n">
        <v>-3410</v>
      </c>
      <c r="C25" s="5" t="n">
        <v>-3023</v>
      </c>
    </row>
    <row r="26">
      <c r="A26" s="4" t="inlineStr">
        <is>
          <t>Business acquisition, net of cash acquired</t>
        </is>
      </c>
      <c r="B26" s="5" t="n">
        <v>-69517</v>
      </c>
    </row>
    <row r="27">
      <c r="A27" s="4" t="inlineStr">
        <is>
          <t>Net cash used in investing activities</t>
        </is>
      </c>
      <c r="B27" s="5" t="n">
        <v>-72927</v>
      </c>
      <c r="C27" s="5" t="n">
        <v>-3023</v>
      </c>
    </row>
    <row r="28">
      <c r="A28" s="3" t="inlineStr">
        <is>
          <t>Cash flows from financing activities:</t>
        </is>
      </c>
    </row>
    <row r="29">
      <c r="A29" s="4" t="inlineStr">
        <is>
          <t>Payments on debt obligations</t>
        </is>
      </c>
      <c r="B29" s="5" t="n">
        <v>-16750</v>
      </c>
      <c r="C29" s="5" t="n">
        <v>-24750</v>
      </c>
    </row>
    <row r="30">
      <c r="A30" s="4" t="inlineStr">
        <is>
          <t>Payments for tax withholdings, net of proceeds from issuance of common stock</t>
        </is>
      </c>
      <c r="B30" s="5" t="n">
        <v>-4372</v>
      </c>
      <c r="C30" s="5" t="n">
        <v>3581</v>
      </c>
    </row>
    <row r="31">
      <c r="A31" s="4" t="inlineStr">
        <is>
          <t>Payment of contingent consideration obligations</t>
        </is>
      </c>
      <c r="B31" s="5" t="n">
        <v>-559</v>
      </c>
      <c r="C31" s="5" t="n">
        <v>-603</v>
      </c>
    </row>
    <row r="32">
      <c r="A32" s="4" t="inlineStr">
        <is>
          <t>Deferred payments on an acquisition</t>
        </is>
      </c>
      <c r="B32" s="5" t="n">
        <v>-1000</v>
      </c>
      <c r="C32" s="5" t="n">
        <v>-1000</v>
      </c>
    </row>
    <row r="33">
      <c r="A33" s="4" t="inlineStr">
        <is>
          <t>Net cash used in financing activities</t>
        </is>
      </c>
      <c r="B33" s="5" t="n">
        <v>-22681</v>
      </c>
      <c r="C33" s="5" t="n">
        <v>-22772</v>
      </c>
    </row>
    <row r="34">
      <c r="A34" s="4" t="inlineStr">
        <is>
          <t>Foreign currency effect on cash</t>
        </is>
      </c>
      <c r="B34" s="5" t="n">
        <v>-191</v>
      </c>
      <c r="C34" s="5" t="n">
        <v>294</v>
      </c>
    </row>
    <row r="35">
      <c r="A35" s="4" t="inlineStr">
        <is>
          <t>Net decrease in cash</t>
        </is>
      </c>
      <c r="B35" s="5" t="n">
        <v>-55545</v>
      </c>
      <c r="C35" s="5" t="n">
        <v>-756</v>
      </c>
    </row>
    <row r="36">
      <c r="A36" s="4" t="inlineStr">
        <is>
          <t>Cash at beginning of period</t>
        </is>
      </c>
      <c r="B36" s="5" t="n">
        <v>246894</v>
      </c>
      <c r="C36" s="5" t="n">
        <v>193872</v>
      </c>
    </row>
    <row r="37">
      <c r="A37" s="4" t="inlineStr">
        <is>
          <t>Cash at end of period</t>
        </is>
      </c>
      <c r="B37" s="6" t="n">
        <v>191349</v>
      </c>
      <c r="C37" s="6" t="n">
        <v>1931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Schedule of Anti-Dilutive Shares Excluded from Earnings Per Share Calculation) (Details) - shares shares in Thousand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PS</t>
        </is>
      </c>
      <c r="B4" s="5" t="n">
        <v>1955</v>
      </c>
      <c r="C4" s="5" t="n">
        <v>12491</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PS</t>
        </is>
      </c>
      <c r="C7" s="5" t="n">
        <v>2864</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PS</t>
        </is>
      </c>
      <c r="B10" s="5" t="n">
        <v>1441</v>
      </c>
      <c r="C10" s="5" t="n">
        <v>8877</v>
      </c>
    </row>
    <row r="11">
      <c r="A11" s="4" t="inlineStr">
        <is>
          <t>Employee Stock Purchase Plan [Member]</t>
        </is>
      </c>
    </row>
    <row r="12">
      <c r="A12" s="3" t="inlineStr">
        <is>
          <t>Antidilutive Securities Excluded from Computation of Earnings Per Share [Line Items]</t>
        </is>
      </c>
    </row>
    <row r="13">
      <c r="A13" s="4" t="inlineStr">
        <is>
          <t>Antidilutive securities excluded from computation of EPS</t>
        </is>
      </c>
      <c r="B13" s="5" t="n">
        <v>514</v>
      </c>
      <c r="C13" s="5" t="n">
        <v>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The unaudited condensed consolidated financial statements of Extreme included herein have been prepared under the rules and regulations of the Securities and Exchange Commission (“SEC”). Certain information and footnote disclosures normally included in financial statements prepared in accordance with U.S. generally accepted accounting principles have been condensed or omitted under such rules and regulations. The condensed consolidated balance sheet at June 30, 2021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June 30, 2021. 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at September 30, 2021. The results of operations for the three months ended September 30, 2021 are not necessarily indicative of the results that may be expected for fiscal 2022 or any future periods. Fiscal Year The Company uses a fiscal calendar year ending on June 30. All references herein to “fiscal 2022” or “2022” represent the fiscal year ending June 30, 2022. All references herein to “fiscal 2021” or “2021” represent the fiscal year ended June 30, 2021. Principles of Consolidation The unaudited condensed consolidated financial statements include the accounts of Extreme and its wholly 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functional currency environment, all assets and liabilities are translated to United States Dollars at current month end rates of exchange and revenues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For a description of significant accounting policies, see Note 2, Summary of Significant Accounting Policies, to the consolidated financial statements included in the Company’s Annual Report on Form 10-K for the fiscal year ended June 30, 2021. There have been no material changes to the Company’s significant accounting policies since the filing of the Annual Report on Form 10-K. Recently Adopted Accounting Pronouncements In December 2019, the FASB issued ASU 2019-12, Income taxes – Simplifying the Accounting for Income Taxes (Topic 740 Income Taxes a material impact on the Company’s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54:18Z</dcterms:created>
  <dcterms:modified xmlns:dcterms="http://purl.org/dc/terms/" xmlns:xsi="http://www.w3.org/2001/XMLSchema-instance" xsi:type="dcterms:W3CDTF">2021-11-05T20:54:18Z</dcterms:modified>
</cp:coreProperties>
</file>